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FAIR VALUE MEASUREMENTS" sheetId="10" state="visible" r:id="rId10"/>
    <sheet xmlns:r="http://schemas.openxmlformats.org/officeDocument/2006/relationships" name="CASH, CASH EQUIVALENTS AND MARK" sheetId="11" state="visible" r:id="rId11"/>
    <sheet xmlns:r="http://schemas.openxmlformats.org/officeDocument/2006/relationships" name="PRODUCT REVENUES, NET, ACCOUNTS" sheetId="12" state="visible" r:id="rId12"/>
    <sheet xmlns:r="http://schemas.openxmlformats.org/officeDocument/2006/relationships" name="INVENTORY"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INDEBTEDNESS" sheetId="16" state="visible" r:id="rId16"/>
    <sheet xmlns:r="http://schemas.openxmlformats.org/officeDocument/2006/relationships" name="STOCK-BASED COMPENSATION" sheetId="17" state="visible" r:id="rId17"/>
    <sheet xmlns:r="http://schemas.openxmlformats.org/officeDocument/2006/relationships" name="OTHER LOSS, NET"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ASH, CASH EQUIVALENTS AND MA_2" sheetId="23" state="visible" r:id="rId23"/>
    <sheet xmlns:r="http://schemas.openxmlformats.org/officeDocument/2006/relationships" name="PRODUCT REVENUES, NET, ACCOUN_2" sheetId="24" state="visible" r:id="rId24"/>
    <sheet xmlns:r="http://schemas.openxmlformats.org/officeDocument/2006/relationships" name="INVENTORY (Tables)" sheetId="25" state="visible" r:id="rId25"/>
    <sheet xmlns:r="http://schemas.openxmlformats.org/officeDocument/2006/relationships" name="OTHER ASSETS (Tables)" sheetId="26" state="visible" r:id="rId26"/>
    <sheet xmlns:r="http://schemas.openxmlformats.org/officeDocument/2006/relationships" name="ACCRUED EXPENSES (Tables)" sheetId="27" state="visible" r:id="rId27"/>
    <sheet xmlns:r="http://schemas.openxmlformats.org/officeDocument/2006/relationships" name="INDEBTEDNESS (Tables)" sheetId="28" state="visible" r:id="rId28"/>
    <sheet xmlns:r="http://schemas.openxmlformats.org/officeDocument/2006/relationships" name="STOCK-BASED COMPENSATION (Table" sheetId="29" state="visible" r:id="rId29"/>
    <sheet xmlns:r="http://schemas.openxmlformats.org/officeDocument/2006/relationships" name="OTHER (LOSS) INCOME, NET (Table"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Organization and Nature of Bu_2" sheetId="33" state="visible" r:id="rId33"/>
    <sheet xmlns:r="http://schemas.openxmlformats.org/officeDocument/2006/relationships" name="Summary of Significant Accoun_3" sheetId="34" state="visible" r:id="rId34"/>
    <sheet xmlns:r="http://schemas.openxmlformats.org/officeDocument/2006/relationships" name="License and Collaboration Agr_2" sheetId="35" state="visible" r:id="rId35"/>
    <sheet xmlns:r="http://schemas.openxmlformats.org/officeDocument/2006/relationships" name="Fair Value Measurements - Asset" sheetId="36" state="visible" r:id="rId36"/>
    <sheet xmlns:r="http://schemas.openxmlformats.org/officeDocument/2006/relationships" name="Fair Value Measurements - Addit" sheetId="37" state="visible" r:id="rId37"/>
    <sheet xmlns:r="http://schemas.openxmlformats.org/officeDocument/2006/relationships" name="Summary of Company Financial As" sheetId="38" state="visible" r:id="rId38"/>
    <sheet xmlns:r="http://schemas.openxmlformats.org/officeDocument/2006/relationships" name="Cash, Cash Equivalents and Ma_3" sheetId="39" state="visible" r:id="rId39"/>
    <sheet xmlns:r="http://schemas.openxmlformats.org/officeDocument/2006/relationships" name="Summary of Company Cash, Cash E" sheetId="40" state="visible" r:id="rId40"/>
    <sheet xmlns:r="http://schemas.openxmlformats.org/officeDocument/2006/relationships" name="Product Revenues, Net, Accoun_3" sheetId="41" state="visible" r:id="rId41"/>
    <sheet xmlns:r="http://schemas.openxmlformats.org/officeDocument/2006/relationships" name="Product Revenues, Net, Accoun_4" sheetId="42" state="visible" r:id="rId42"/>
    <sheet xmlns:r="http://schemas.openxmlformats.org/officeDocument/2006/relationships" name="Product Revenues, Net, Accoun_5" sheetId="43" state="visible" r:id="rId43"/>
    <sheet xmlns:r="http://schemas.openxmlformats.org/officeDocument/2006/relationships" name="Inventory - Summary of Componen" sheetId="44" state="visible" r:id="rId44"/>
    <sheet xmlns:r="http://schemas.openxmlformats.org/officeDocument/2006/relationships" name="Inventory - Summarizes The Bala" sheetId="45" state="visible" r:id="rId45"/>
    <sheet xmlns:r="http://schemas.openxmlformats.org/officeDocument/2006/relationships" name="Other Assets - Summary of Other" sheetId="46" state="visible" r:id="rId46"/>
    <sheet xmlns:r="http://schemas.openxmlformats.org/officeDocument/2006/relationships" name="Other Assets - Summary of Oth_2" sheetId="47" state="visible" r:id="rId47"/>
    <sheet xmlns:r="http://schemas.openxmlformats.org/officeDocument/2006/relationships" name="Accrued Expenses - Summary of A" sheetId="48" state="visible" r:id="rId48"/>
    <sheet xmlns:r="http://schemas.openxmlformats.org/officeDocument/2006/relationships" name="Indebtedness - Additional Infor" sheetId="49" state="visible" r:id="rId49"/>
    <sheet xmlns:r="http://schemas.openxmlformats.org/officeDocument/2006/relationships" name="Indebtedness - Summary of Debt " sheetId="50" state="visible" r:id="rId50"/>
    <sheet xmlns:r="http://schemas.openxmlformats.org/officeDocument/2006/relationships" name="Indebtedness - Summarizes Total" sheetId="51" state="visible" r:id="rId51"/>
    <sheet xmlns:r="http://schemas.openxmlformats.org/officeDocument/2006/relationships" name="Summary of Stock Awards Granted" sheetId="52" state="visible" r:id="rId52"/>
    <sheet xmlns:r="http://schemas.openxmlformats.org/officeDocument/2006/relationships" name="Summary of Stock Awards Grant_2" sheetId="53" state="visible" r:id="rId53"/>
    <sheet xmlns:r="http://schemas.openxmlformats.org/officeDocument/2006/relationships" name="Stock Based Compensation - Addi" sheetId="54" state="visible" r:id="rId54"/>
    <sheet xmlns:r="http://schemas.openxmlformats.org/officeDocument/2006/relationships" name="Summary of Stock-Based Compensa" sheetId="55" state="visible" r:id="rId55"/>
    <sheet xmlns:r="http://schemas.openxmlformats.org/officeDocument/2006/relationships" name="Summary of Stock-Based Compen_2" sheetId="56" state="visible" r:id="rId56"/>
    <sheet xmlns:r="http://schemas.openxmlformats.org/officeDocument/2006/relationships" name="Other Loss, Net - Summary of Ot" sheetId="57" state="visible" r:id="rId57"/>
    <sheet xmlns:r="http://schemas.openxmlformats.org/officeDocument/2006/relationships" name="Net Loss Per Share - Basic and " sheetId="58" state="visible" r:id="rId58"/>
    <sheet xmlns:r="http://schemas.openxmlformats.org/officeDocument/2006/relationships" name="Net Loss Per Share - Basic an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AREPTA THERAPEUTICS, INC.</t>
        </is>
      </c>
      <c r="C9" s="4" t="inlineStr">
        <is>
          <t xml:space="preserve"> </t>
        </is>
      </c>
    </row>
    <row r="10">
      <c r="A10" s="4" t="inlineStr">
        <is>
          <t>Entity Central Index Key</t>
        </is>
      </c>
      <c r="B10" s="4" t="inlineStr">
        <is>
          <t>000087330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4895</t>
        </is>
      </c>
      <c r="C18" s="4" t="inlineStr">
        <is>
          <t xml:space="preserve"> </t>
        </is>
      </c>
    </row>
    <row r="19">
      <c r="A19" s="4" t="inlineStr">
        <is>
          <t>Entity Tax Identification Number</t>
        </is>
      </c>
      <c r="B19" s="4" t="inlineStr">
        <is>
          <t>93-0797222</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215 First Street</t>
        </is>
      </c>
      <c r="C21" s="4" t="inlineStr">
        <is>
          <t xml:space="preserve"> </t>
        </is>
      </c>
    </row>
    <row r="22">
      <c r="A22" s="4" t="inlineStr">
        <is>
          <t>Entity Address, Address Line Two</t>
        </is>
      </c>
      <c r="B22" s="4" t="inlineStr">
        <is>
          <t>Suite 415</t>
        </is>
      </c>
      <c r="C22" s="4" t="inlineStr">
        <is>
          <t xml:space="preserve"> </t>
        </is>
      </c>
    </row>
    <row r="23">
      <c r="A23" s="4" t="inlineStr">
        <is>
          <t>Entity Address, City or Town</t>
        </is>
      </c>
      <c r="B23" s="4" t="inlineStr">
        <is>
          <t>Cambridge</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142</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274-4000</t>
        </is>
      </c>
      <c r="C27" s="4" t="inlineStr">
        <is>
          <t xml:space="preserve"> </t>
        </is>
      </c>
    </row>
    <row r="28">
      <c r="A28" s="4" t="inlineStr">
        <is>
          <t>Title of 12(b) Security</t>
        </is>
      </c>
      <c r="B28" s="4" t="inlineStr">
        <is>
          <t>Common Stock, $0.0001 par value per share</t>
        </is>
      </c>
      <c r="C28" s="4" t="inlineStr">
        <is>
          <t xml:space="preserve"> </t>
        </is>
      </c>
    </row>
    <row r="29">
      <c r="A29" s="4" t="inlineStr">
        <is>
          <t>Trading Symbol</t>
        </is>
      </c>
      <c r="B29" s="4" t="inlineStr">
        <is>
          <t>SRPT</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93148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The Company has certain financial assets and liabilitie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During the three and twelve months ended March 31, 2023 and December 31, 2022, there were no transfers into or out of Level 3. 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March 31, 2023
Total Level 1 Level 2 Level 3
(in thousands)
Assets
Money market funds $ 450,407 $ 450,407 $ — $ —
Commercial paper 208,937 — 208,937 —
Government and government agency bonds 844,838 — 844,838 —
Corporate bonds 15,723 — 15,723 —
Strategic investments 31,000 — — 31,000
Certificates of deposit 21,143 — 21,143 —
Total assets $ 1,572,048 $ 450,407 $ 1,090,641 $ 31,000
Liabilities
Contingent consideration $ 36,900 $ — $ — $ 36,900
Total liabilities $ 36,900 $ — $ — $ 36,900
Fair Value Measurement as of December 31, 2022
Total Level 1 Level 2 Level 3
(in thousands)
Assets
Money market funds $ 467,553 $ 467,553 $ — $ —
Commercial paper 211,369 — 211,369 —
Government and government agency bonds 807,540 — 807,540 —
Corporate bonds 125,741 — 125,741 —
Strategic investments 31,321 321 — 31,000
Certificates of deposit 42,745 — 42,745 —
Total assets $ 1,686,269 $ 467,874 $ 1,187,395 $ 31,000
Liabilities
Contingent consideration $ 36,900 $ — $ — $ 36,900
Total liabilities $ 36,900 $ — $ — $ 36,900 The Company’s assets with a fair value categorized as Level 1 within the fair value hierarchy primarily include money market funds. The Company's assets with a fair value categorized as Level 2 within the fair value hierarchy consist of commercial paper, government and government agency bonds, corporate bonds and certificates of deposit. These assets have been initially valued at the transaction price and subsequently valued at the end of each reporting period utilizing third-party pricing services. The Company uses observable market inputs to determine value, which primarily consist of reportable trades. Certain of the short-term investments with original maturities of less than three months are presented as cash equivalents on the unaudited condensed consolidated balance sheets as of March 31, 2023. The Company’s assets with a fair value categorized as Level 3 within the fair value hierarchy consist of a strategic investment in Series A preferred stock of Lacerta Therapeutics, Inc. (“Lacerta”) and strategic investments in two other private companies. For more information related to Lacerta, please read Note 3, License and Collaboration Agreements to the financial statements included in the Company’s Annual Report on Form 10-K for the year ended December 31, 2022. The fair value of the Lacerta investment was initially based on a cost approach corroborated by the Black-Scholes-Merton option-pricing model. The most significant assumptions in the option pricing model include historical volatility of similar public companies, estimated term through Lacerta’s potential exit and a risk-free rate based on certain U.S. Treasury rates. The investments in the other two private companies are recorded at fair value at the time of purchase as measured by their respective investment cost. At the end of each reporting period, the fair value of the Company's strategic investments will be adjusted if the issuers were to issue similar or identical securities or when there is a triggering event for impairment. There were no valuation measurement events related to the fair value of the Company's Level 3 strategic investments during the three months ended March 31, 2023 or 2022, as no impairment indicators were identified nor were similar securities issued. The Company’s contingent consideration liability with a fair value categorized as Level 3 within the fair value hierarchy relates to the regulatory-related contingent payments to Myonexus Therapeutics, Inc. (“Myonexus”) selling shareholders as well as to two academic institutions under separate license agreements that meet the definition of a derivative. For more information related to Myonexus, please read Note 3, License and Collaboration Agreements to the financial statements included in the Company’s Annual Report on Form 10-K for the year ended December 31, 2022 . The contingent consideration liability was estimated using an income approach based on the probability-weighted expected cash flows that incorporated industry-based probability adjusted assumptions relating to the achievement of the milestone and thus the likelihood of making the payments. This fair value measurement was based upon significant inputs not observable in the market and therefore represented a Level 3 measurement. Significant changes which increase or decrease the probabilities of achieving the milestone, or shorten or lengthen the time required to achieve the milestone, would result in a corresponding increase or decrease in the fair value of the liability. At the end of each reporting period, the fair value is adjusted to reflect the most current assumptions through earnings. For both the three months ended March 31, 2023 and 2022, there were no changes to the fair value of the contingent consideration liability. As of March 31, 2023, the contingent consideration was recorded as a non-current liability on the Company's unaudited condensed consolidated balance sheets. The carrying amounts reported in the unaudited condensed consolidated balance sheets for cash and cash equivalents, accounts receivable and accounts payable approximated fair value because of the immediate or short-term maturity of thes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MARKETABLE SECURITIES</t>
        </is>
      </c>
      <c r="B4" s="4" t="inlineStr">
        <is>
          <t xml:space="preserve">5.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450,407 $ 467,553
Government and government agency bonds 79,495 128,451
Corporate bonds 717 3,157
Commercial paper — 33,190
Total $ 530,619 $ 632,351 It is the Company’s policy to mitigate credit risk in its financial assets by maintaining a well-diversified portfolio that limits the amount of exposure as to maturity and investment type. The weighted average maturity of the Company's available-for-sale securities as of March 31, 2023 and December 31, 2022 was approximately five and four months , respectively. The following tables summarize the Company ’s cash, cash equivalents and short-term investments for each of the periods indicated:
As of March 31, 2023
Amortized Gross Gross Fair
(in thousands)
Cash and money market funds $ 791,456 $ — $ — $ 791,456
Commercial paper 208,937 — — 208,937
Government and government agency bonds 845,137 402 ( 701 ) 844,838
Corporate bonds 15,816 — ( 93 ) 15,723
Certificates of deposit 21,143 — — 21,143
Total cash, cash equivalents and investments $ 1,882,489 $ 402 $ ( 794 ) $ 1,882,097
As reported:
Cash and cash equivalents $ 871,668 $ 1 $ ( 1 ) $ 871,668
Short-term investments 1,010,821 401 ( 793 ) 1,010,429
Total cash, cash equivalents and investments $ 1,882,489 $ 402 $ ( 794 ) $ 1,882,097
As of December 31, 2022
Amortized Gross Gross Fair
(in thousands)
Cash and money market funds $ 801,979 $ — $ — $ 801,979
Commercial paper 211,369 — — 211,369
Government and government agency bonds 808,904 178 ( 1,542 ) 807,540
Corporate bonds 126,014 9 ( 282 ) 125,741
Certificates of deposit 42,745 — — 42,745
Total cash, cash equivalents and investments $ 1,991,011 $ 187 $ ( 1,824 ) $ 1,989,374
As reported:
Cash and cash equivalents $ 966,768 $ 9 $ — $ 966,777
Short-term investments 1,024,243 178 ( 1,824 ) 1,022,597
Total cash, cash equivalents and investments $ 1,991,011 $ 187 $ ( 1,824 ) $ 1,989,3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DUCT REVENUES, NET, ACCOUNTS RECEIVABLE AND RESERVES FOR PRODUCT REVENUES</t>
        </is>
      </c>
      <c r="B1" s="2" t="inlineStr">
        <is>
          <t>3 Months Ended</t>
        </is>
      </c>
    </row>
    <row r="2">
      <c r="B2" s="2" t="inlineStr">
        <is>
          <t>Mar. 31, 2023</t>
        </is>
      </c>
    </row>
    <row r="3">
      <c r="A3" s="3" t="inlineStr">
        <is>
          <t>Receivables, Net, Current [Abstract]</t>
        </is>
      </c>
      <c r="B3" s="4" t="inlineStr">
        <is>
          <t xml:space="preserve"> </t>
        </is>
      </c>
    </row>
    <row r="4">
      <c r="A4" s="4" t="inlineStr">
        <is>
          <t>PRODUCT REVENUES, NET, ACCOUNTS RECEIVABLE AND RESERVES FOR PRODUCT REVENUES</t>
        </is>
      </c>
      <c r="B4" s="4" t="inlineStr">
        <is>
          <t xml:space="preserve">6. PRODUCT REVENUES, NET, ACCOUNTS RECEIVABLE AND RESERVES FOR PRODUCT REVENUES For the three months ended March 31, 2023 and 2022, the Company recorded $ 231.5 million and $ 188.8 million, respectively, of product revenues, net. Three individual c ustomers accounted for 49 % , 32 % and 7 % of product revenues, net, for the three months ended March 31, 2023 and 48 %, 36 % and 8 % of product revenues, net, for the three months ended March 31, 2022 . The Company considers there to be revenue concentration risks for regions where net product revenues exceed 10 % of consolidated net product revenues. The concentration of the Company’s net product revenues within a particular region may have a material adverse effect on the Company’s revenues and results of operations if sales in the respective regions experience difficulties. For the three months ended March 31, 2023, net product revenues totaled $ 200.5 million and $ 31.0 million wit hin the U.S. and the rest of the world, respectively, with no individual rest of world country or region exceeding 10% of total net product revenues. Net product revenues within the United States exceeded 90 % of total net product revenues for the three months ended March 31, 2022. As of March 31, 2023 and December 31, 2022, the Company's accounts receivable were $ 223.8 million and $ 214.6 million, respectiv ely, both of which were related to product sales receivable, net of discounts and allowances. As of March 31, 2023 , the majority of the Company’s accounts receivable arose from product sales in the U.S. and all customers have standard payment terms that generally require payment within 60 to 91 days. Outside of the U.S., the majority of the Company’s customers have payment terms ranging between 60 and 150 days . Three individual customers accounted for 37 % , 34 % and 10 % of accounts receivable from product sales as of March 31, 2023 and 36 %, 35 % and 12 % of accounts receivable from product sales as of December 31, 2022. As of March 31, 2023, the Company believes that such customers are of high credit quality. The following tables summarize an analysis of the change in reserves for discounts and allowances for each of the periods indicated:
Chargebacks Rebates Prompt Pay Other Accruals Total
(in thousands)
Balance, as of December 31, 2022 $ 417 $ 67,493 $ 3,343 $ 23,445 $ 94,698
Provision 2,827 30,488 3,572 14,567 51,454
Adjustments relating to prior years — ( 2,162 ) — — ( 2,162 )
Payments/credits ( 3,244 ) ( 28,025 ) ( 3,389 ) ( 14,040 ) ( 48,698 )
Balance, as of March 31, 2023 $ — $ 67,794 $ 3,526 $ 23,972 $ 95,292
Chargebacks Rebates Prompt Pay Other Accruals Total
(in thousands)
Balance, as of December 31, 2021 $ 799 $ 60,506 $ 2,798 $ 6,363 $ 70,466
Provision 2,437 24,989 2,950 9,181 39,557
Adjustments relating to prior years — ( 849 ) — 30 ( 819 )
Payments/credits ( 2,906 ) ( 16,563 ) ( 2,645 ) ( 4,182 ) ( 26,296 )
Balance, as of March 31, 2022 $ 330 $ 68,083 $ 3,103 $ 11,392 $ 82,908 The following table summarizes the total reserves above included in the Company’s unaudited condensed consolidated balance sheets for each of the periods indicated:
As of As of
(in thousands)
Reduction to accounts receivable $ 26,600 $ 25,914
Component of accrued expenses 68,692 68,784
Total reserves $ 95,292 $ 94,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7. INVENTORY The following table summarizes the components of the Company’s inventory for each of the periods indicated:
As of As of
(in thousands)
Raw materials $ 84,475 $ 59,181
Work in progress 239,657 269,185
Finished goods 42,687 38,147
Total inventory $ 366,819 $ 366,513 No material inventory reserves existed as of March 31, 2023 or December 31, 2022. Non-current inventory consists of raw materials and work in progress and is anticipated to be consumed beyond the Company's normal operating cycle. The following table summarizes the balance sheet classification of the Company's inventory for each of the periods indicated:
As of As of
(in thousands)
Balance sheet classification
Inventory $ 202,675 $ 203,968
Non-current inventory 164,144 162,545
Total inventory $ 366,819 $ 366,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8. OTHER ASSETS The following table summarizes the Company’s other current assets for each of the periods indicated:
As of As of
(in thousands)
Manufacturing-related deposits and prepaids $ 76,921 $ 66,455
Collaboration receivable 62,037 41,758
Prepaid maintenance services 11,898 9,815
Prepaid clinical and pre-clinical expenses 9,489 11,237
Prepaid research expenses 2,666 1,927
Prepaid commercial expenses 2,492 2,947
Interest receivable 2,203 3,311
Prepaid insurance 2,185 3,717
Other 9,878 8,724
Total other current assets $ 179,769 $ 149,891 The following table summarizes the Company’s other non-current assets for each of the periods indicated:
As of As of
(in thousands)
Manufacturing-related deposits and prepaids $ 94,422 $ 97,409
Strategic investments 31,000 31,321
Restricted cash 19,024 19,024
Intangible assets, net 7,199 7,578
Prepaid clinical expenses 2,173 2,150
Other 8,569 5,487
Total other non-current assets $ 162,387 $ 162,9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9. ACCRUED EXPENSES The following table summarizes the Company’s accrued expenses for each of the periods indicated:
As of As of
(in thousands)
Accrued contract manufacturing costs $ 155,609 $ 202,173
Product revenue related reserves 68,692 68,784
Accrued clinical and pre-clinical costs 35,968 28,884
Accrued employee compensation costs 27,849 65,946
Accrued professional fees 18,972 12,061
Accrued income taxes 16,092 12,521
Accrued royalties 8,383 8,636
Accrued fixed assets 7,451 984
Accrued research costs 2,177 1,629
Other 4,361 17,378
Total accrued expenses $ 345,554 $ 418,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10. INDEBTEDNESS 2024 Convertible Notes and 2017 Capped Call Transactions On November 14, 2017, the Company issued $ 570.0 million aggregate principal amount of senior convertible notes due on November 15, 2024 (the “2024 Notes”) and, simultaneously, entered into capped call transactions with counterparties intended to minimize the impact of potential dilution upon conversion of the 2024 Notes (the “2017 Capped Calls”). On September 14, 2022, the Company entered into separate, privately negotiated transactions to repurchase a portion of the outstanding 2024 Notes. The holders exchanged $ 150.6 million in aggregate principal value of 2024 Notes held by them for an aggregate payment of $ 248.6 million for full settlement of the principal value and accrued interest on such date. As a result of the repurchases, the Company entered into agreements with the 2017 Capped Calls counterparties to terminate a corresponding portion of the 2017 Capped Calls and received $ 26.3 million in cash. On March 2, 2023, the Company entered into separate, privately negotiated exchange agreements with certain holders of the outstanding 2024 Notes (the “Exchange Agreements”). The Exchange Agreements resulted in an exchange of $ 313.5 million in aggregate principal value of the 2024 Notes for shares of the Company ’ s common stock (the “2024 Notes Exchange”), which closed on March 7, 2023 (the “Exchange Date”). In connection with the 2024 Notes Exchange, the Company issued approximately 4.5 million shares of the Company's common stock representing an agreed upon contractual exchange rate under each of the Exchange Agreements. The fair value of these shares issued was approximately $ 693.4 million. The Company also incurred approximately $ 6.9 million in third-party debt conversion costs. The exchange was not pursuant to the conversion privileges included in the terms of the debt at issuance and therefore was accounted for as a debt extinguishment. The Company accounted for the debt extinguishment by recognizing the difference between the fair value of the shares of common stock transferred on the Exchange Date and the net carrying amount of the extinguished debt as a loss on debt extinguishment. Accordingly, on the Exchange Date, the Company: (i) reduced the carrying value of the 2024 Notes by $ 311.5 million, (ii) eliminated accrued interest of $ 1.5 million, and (iii) recorded a loss on debt extinguishment of $ 387.3 million, inclusive of the $ 6.9 million in third-party debt conversion costs, which is included in the unaudited condensed consolidated statement of operations and comprehensive loss. The outstanding principal balance of the 2024 Notes as of March 31, 2023 is approximately $ 105.8 million, which is convertible into approximately 1.4 million shares of Company common stock. As a result of the exchange, the Company entered into agreements with the counterparties to the 2017 Capped Calls to terminate a portion of the 2017 Capped Calls in a notional amount corresponding to the principal amount of the 2024 Notes exchanged through the 2024 Notes Exchange and received approximately $ 80.6 million in cash from the counterparties, which was included in additional paid-in capital within the unaudited condensed consolidated balance sheets as of March 31, 2023. For additional details about the 2024 Notes, please read Note 13, Indebtedness to the financial statements included in the Company’s Annual Report on Form 10-K for the year ended December 31, 2022. Total Debt Obligations As of March 31, 2023 and December 31, 2022, the Company recorded approximately $ 1,234.3 million and $ 1,544.3 million as long-term debt on the unaudited condensed consolidated balance sheets, respectively. The following table summarizes the Company’s debt facilities for each of the periods indicated:
As of As of
(in thousands)
Principal amount of the 2024 Notes $ 105,847 $ 419,371
Principal amount of the 2027 Notes 1,150,000 1,150,000
Unamortized discount - debt issuance costs of 2024 Notes ( 669 ) ( 3,059 )
Unamortized discount - debt issuance costs of 2027 Notes ( 20,894 ) ( 22,020 )
Total carrying value of debt facilities $ 1,234,284 $ 1,544,292
Fair value of 2024 Notes $ 205,036 $ 765,046
Fair value of 2027 Notes 1,380,472 1,308,482
Total fair value of debt facilities $ 1,585,508 $ 2,073,528 For the three months ended March 31, 2023 and 2022, contractual interest expense from debt facilities was $ 6.3 million and $ 15.8 million, inclusive of $ 1.5 million and $ 2.0 million of amortization of debt discounts, respectively. The fair value of the 1.25 % convertible senior notes due on September 15, 2027 (“2027 Notes”) and the 2024 Notes is based on open market trades and is classified as Level 1 in the fair value hierarchy. The following table summarizes the total principal payments due under the Company’s debt arrangements:
As of
(in thousands)
2023 (April-December) $ —
2024 105,847
2025 —
2026 —
2027 1,150,000
Thereafter —
Total payments $ 1,255,847 The aggregate annual maturities of long-term debt principal and contractual interest during the remainder of 2023, the years ending December 31, 2024, 2025, 2026, and 2027 are $ 8.8 million, $ 121.8 million, $ 14.4 million, $ 14.4 million and $ 1,164.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1. STOCK-BASED COMPENSATION The following table summarizes the Company’s stock awards granted for each of the periods indicated:
For the Three Months Ended March 31,
2023 2022
Grants Weighted Grants Weighted
Stock options 1,030,349 $ 72.80 1,291,537 $ 46.99
Restricted stock units* 1,075,911 $ 154.91 712,435 $ 79.98 *Included in restricted stock units ( “RSUs”) for the three months ended March 31, 2023 and 2022 are 502,225 and 38,500 shares, respectively, with performance conditions which are related to regulatory approval of certain of the Company's product candidates. As of March 31, 2023, none of the performance conditions are probable of being achieved. If the performance milestones are achieved within the required time frame, the Company may recognize up to $ 78.3 million of stock-based compensation related to these grants. Stock options and the remaining RSUs granted during the periods presented in the table have only service-based criteria and vest over four years . Grant Modification In June 2017, the Company granted its Chief Executive Officer 3,300,000 options with service and market conditions which were subject to a five-year cliff vesting schedule. On April 19, 2022 (the “Effective Date”), the Company entered into an agreement with its Chief Executive Officer to modify the vesting conditions of the options. Under the agreement, one-third of the options vested (the “Vested Tranche”) on the Effective Date with no required service or market conditions. Subject to the Chief Executive Officer's continued service through each applicable vesting date and the compound annual growth rate of the Company's common stock exceeding that of the Nasdaq Biotech Index in varying percentages, the remaining two-thirds of the options (the “Unvested Tranche”) shall vest in varying increments at any time between the Effective Date and June 26, 2025 (the “Measurement Period”) when (and if) the average of the closing price of the Company’s common stock during any consecutive 20 trading day period during the Measurement Period reaches certain pre-determined target stock prices. The Unvested Tranche represents awards with market conditions only. Both the pre- and post-modification fair values for the Unvested Tranche are determined by a lattice model with Monte Carlo simulations. The incremental compensation costs related to varying increments of the Unvested Tranche will be recognized as stock-based compensation expense over their respective derived service periods, an output from the Monte Carlo simulation, and will be fully recognized over a 1.3 year period from the Effective Date. During the three months ended March 31, 2023 , 550,110 optio ns relating to the Unvested Tranche met the conditions for vesting as the average closing price of the Company's common stock exceeded $ 128.65 during 20 consecutive trading days in March 2023 and the compound annual growth rate of the Company's common stock exceeded that of the Nasdaq Biotech Index by greater than 5 % . For the three months ended March 31, 2023, the Company recorded $ 8.4 million of stock-based compensation expense in total related to the Chief Executive Officer's awards. As of March 31, 2023, the Company is expected to recognize incremental compensation cost of $ 5.0 million over approximately the next four months a ssociated with the Unvested Tranche. Stock-based Compensation Expense For the three months ended March 31, 2023 and 2022, total stock-based compensation expense was $ 41.3 million and $ 29.2 million, respectively. The following table summarizes stock-based compensation expense by function included within the unaudited condensed consolidated statements of operations and comprehensive loss:
For the Three Months Ended
2023 2022
(in thousands)
Research and development $ 16,413 $ 13,068
Selling, general and administrative 24,837 16,130
Total stock-based compensation expense $ 41,250 $ 29,198 The following table summarizes stock-based compensation expense by grant type included within the unaudited condensed consolidated statements of operations and comprehensive loss:
For the Three Months Ended
2023 2022
(in thousands)
Stock options $ 23,830 $ 16,406
Restricted stock units 16,140 11,365
Employee stock purchase plan 1,280 1,427
Total stock-based compensation expense $ 41,250 $ 29,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t>
        </is>
      </c>
      <c r="B1" s="2" t="inlineStr">
        <is>
          <t>3 Months Ended</t>
        </is>
      </c>
    </row>
    <row r="2">
      <c r="B2" s="2" t="inlineStr">
        <is>
          <t>Mar. 31, 2023</t>
        </is>
      </c>
    </row>
    <row r="3">
      <c r="A3" s="3" t="inlineStr">
        <is>
          <t>Other Income and Expenses [Abstract]</t>
        </is>
      </c>
      <c r="B3" s="4" t="inlineStr">
        <is>
          <t xml:space="preserve"> </t>
        </is>
      </c>
    </row>
    <row r="4">
      <c r="A4" s="4" t="inlineStr">
        <is>
          <t>OTHER LOSS, NET</t>
        </is>
      </c>
      <c r="B4" s="4" t="inlineStr">
        <is>
          <t>12. OTHER LOSS, NET The following table summarizes other loss, net f or each of the periods indicated:
For the Three Months Ended
2023 2022
(in thousands)
Accretion of investment discount, net $ 10,039 $ 42
Interest income 9,276 173
Interest expense ( 6,323 ) ( 15,796 )
Other, net ( 285 ) ( 1,684 )
Other income (expense), net $ 12,707 $ ( 17,265 )
Loss on debt extinguishment ( 387,329 ) —
Total other loss, net $ ( 374,622 ) $ ( 17,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13.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Three Months Ended
2023 2022
(in thousands, except per share amounts)
Net loss $ ( 516,755 ) $ ( 105,025 )
Weighted-average common shares outstanding - basic 88,186 87,253
Effect of dilutive securities* — —
Weighted-average common shares outstanding - diluted 88,186 87,253
Net loss per share - basic and diluted $ ( 5.86 ) $ ( 1.20 ) * For the three months ended March 31, 2023 and 2022, stock options, RSUs and employee stock purchase plan to purchase of approximately 12.6 million and 11.3 million shares of common stock, respectively, were excluded from the diluted net loss per share calculation as their effect would have been anti-dilutive. The Company accounts for the effect of its 2027 Notes and 2024 Notes on diluted net earnings per share (“EPS”) using the if-converted method as this obligation may be settled in cash or shares at the Company’s option. The effect of potential share settlement is included in the diluted EPS calculation if the effect is more dilutive. During the three months ended March 31, 2023, the inclusion of the potential share settlement of the 2027 Notes was anti-dilutive. During the three months ended March 31, 2023 and 2022 the inclusion of the potential share settlement of the 2024 Notes was anti-dilutive. Accordingly, the potential conversion o f approximately 1.4 million and 7.8 million shares related to the 2024 Notes has been excluded from the computation of diluted net loss per share for the three months ended March 31, 2023 and 2022, respectively, and the potential conversion of approximately 8.1 million shares related to the 2027 Notes has been excluded from the computation of diluted net loss per share for the three months ended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3</t>
        </is>
      </c>
      <c r="C1" s="2" t="inlineStr">
        <is>
          <t>Dec. 31, 2022</t>
        </is>
      </c>
      <c r="D1" s="2" t="inlineStr">
        <is>
          <t>Sep.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1668</v>
      </c>
      <c r="C3" s="6" t="n">
        <v>966777</v>
      </c>
      <c r="D3" s="4" t="inlineStr">
        <is>
          <t xml:space="preserve"> </t>
        </is>
      </c>
      <c r="E3" s="4" t="inlineStr">
        <is>
          <t xml:space="preserve"> </t>
        </is>
      </c>
    </row>
    <row r="4">
      <c r="A4" s="4" t="inlineStr">
        <is>
          <t>Short-term investments</t>
        </is>
      </c>
      <c r="B4" s="5" t="n">
        <v>1010429</v>
      </c>
      <c r="C4" s="5" t="n">
        <v>1022597</v>
      </c>
      <c r="D4" s="4" t="inlineStr">
        <is>
          <t xml:space="preserve"> </t>
        </is>
      </c>
      <c r="E4" s="4" t="inlineStr">
        <is>
          <t xml:space="preserve"> </t>
        </is>
      </c>
    </row>
    <row r="5">
      <c r="A5" s="4" t="inlineStr">
        <is>
          <t>Accounts receivable</t>
        </is>
      </c>
      <c r="B5" s="5" t="n">
        <v>223836</v>
      </c>
      <c r="C5" s="5" t="n">
        <v>214628</v>
      </c>
      <c r="D5" s="4" t="inlineStr">
        <is>
          <t xml:space="preserve"> </t>
        </is>
      </c>
      <c r="E5" s="4" t="inlineStr">
        <is>
          <t xml:space="preserve"> </t>
        </is>
      </c>
    </row>
    <row r="6">
      <c r="A6" s="4" t="inlineStr">
        <is>
          <t>Inventory</t>
        </is>
      </c>
      <c r="B6" s="5" t="n">
        <v>202675</v>
      </c>
      <c r="C6" s="5" t="n">
        <v>203968</v>
      </c>
      <c r="D6" s="4" t="inlineStr">
        <is>
          <t xml:space="preserve"> </t>
        </is>
      </c>
      <c r="E6" s="4" t="inlineStr">
        <is>
          <t xml:space="preserve"> </t>
        </is>
      </c>
    </row>
    <row r="7">
      <c r="A7" s="4" t="inlineStr">
        <is>
          <t>Other current assets</t>
        </is>
      </c>
      <c r="B7" s="5" t="n">
        <v>179769</v>
      </c>
      <c r="C7" s="5" t="n">
        <v>149891</v>
      </c>
      <c r="D7" s="4" t="inlineStr">
        <is>
          <t xml:space="preserve"> </t>
        </is>
      </c>
      <c r="E7" s="4" t="inlineStr">
        <is>
          <t xml:space="preserve"> </t>
        </is>
      </c>
    </row>
    <row r="8">
      <c r="A8" s="4" t="inlineStr">
        <is>
          <t>Total current assets</t>
        </is>
      </c>
      <c r="B8" s="5" t="n">
        <v>2488377</v>
      </c>
      <c r="C8" s="5" t="n">
        <v>2557861</v>
      </c>
      <c r="D8" s="4" t="inlineStr">
        <is>
          <t xml:space="preserve"> </t>
        </is>
      </c>
      <c r="E8" s="4" t="inlineStr">
        <is>
          <t xml:space="preserve"> </t>
        </is>
      </c>
    </row>
    <row r="9">
      <c r="A9" s="4" t="inlineStr">
        <is>
          <t>Property and equipment, net</t>
        </is>
      </c>
      <c r="B9" s="5" t="n">
        <v>182862</v>
      </c>
      <c r="C9" s="5" t="n">
        <v>180037</v>
      </c>
      <c r="D9" s="4" t="inlineStr">
        <is>
          <t xml:space="preserve"> </t>
        </is>
      </c>
      <c r="E9" s="4" t="inlineStr">
        <is>
          <t xml:space="preserve"> </t>
        </is>
      </c>
    </row>
    <row r="10">
      <c r="A10" s="4" t="inlineStr">
        <is>
          <t>Right of use assets</t>
        </is>
      </c>
      <c r="B10" s="5" t="n">
        <v>62016</v>
      </c>
      <c r="C10" s="5" t="n">
        <v>64954</v>
      </c>
      <c r="D10" s="4" t="inlineStr">
        <is>
          <t xml:space="preserve"> </t>
        </is>
      </c>
      <c r="E10" s="4" t="inlineStr">
        <is>
          <t xml:space="preserve"> </t>
        </is>
      </c>
    </row>
    <row r="11">
      <c r="A11" s="4" t="inlineStr">
        <is>
          <t>Non-current inventory</t>
        </is>
      </c>
      <c r="B11" s="5" t="n">
        <v>164144</v>
      </c>
      <c r="C11" s="5" t="n">
        <v>162545</v>
      </c>
      <c r="D11" s="4" t="inlineStr">
        <is>
          <t xml:space="preserve"> </t>
        </is>
      </c>
      <c r="E11" s="4" t="inlineStr">
        <is>
          <t xml:space="preserve"> </t>
        </is>
      </c>
    </row>
    <row r="12">
      <c r="A12" s="4" t="inlineStr">
        <is>
          <t>Other non-current assets</t>
        </is>
      </c>
      <c r="B12" s="5" t="n">
        <v>162387</v>
      </c>
      <c r="C12" s="5" t="n">
        <v>162969</v>
      </c>
      <c r="D12" s="4" t="inlineStr">
        <is>
          <t xml:space="preserve"> </t>
        </is>
      </c>
      <c r="E12" s="4" t="inlineStr">
        <is>
          <t xml:space="preserve"> </t>
        </is>
      </c>
    </row>
    <row r="13">
      <c r="A13" s="4" t="inlineStr">
        <is>
          <t>Total assets</t>
        </is>
      </c>
      <c r="B13" s="5" t="n">
        <v>3059786</v>
      </c>
      <c r="C13" s="5" t="n">
        <v>3128366</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106710</v>
      </c>
      <c r="C15" s="5" t="n">
        <v>95875</v>
      </c>
      <c r="D15" s="4" t="inlineStr">
        <is>
          <t xml:space="preserve"> </t>
        </is>
      </c>
      <c r="E15" s="4" t="inlineStr">
        <is>
          <t xml:space="preserve"> </t>
        </is>
      </c>
    </row>
    <row r="16">
      <c r="A16" s="4" t="inlineStr">
        <is>
          <t>Accrued expenses</t>
        </is>
      </c>
      <c r="B16" s="5" t="n">
        <v>345554</v>
      </c>
      <c r="C16" s="5" t="n">
        <v>418996</v>
      </c>
      <c r="D16" s="4" t="inlineStr">
        <is>
          <t xml:space="preserve"> </t>
        </is>
      </c>
      <c r="E16" s="4" t="inlineStr">
        <is>
          <t xml:space="preserve"> </t>
        </is>
      </c>
    </row>
    <row r="17">
      <c r="A17" s="4" t="inlineStr">
        <is>
          <t>Deferred revenue, current portion</t>
        </is>
      </c>
      <c r="B17" s="5" t="n">
        <v>67239</v>
      </c>
      <c r="C17" s="5" t="n">
        <v>89244</v>
      </c>
      <c r="D17" s="4" t="inlineStr">
        <is>
          <t xml:space="preserve"> </t>
        </is>
      </c>
      <c r="E17" s="4" t="inlineStr">
        <is>
          <t xml:space="preserve"> </t>
        </is>
      </c>
    </row>
    <row r="18">
      <c r="A18" s="4" t="inlineStr">
        <is>
          <t>Other current liabilities</t>
        </is>
      </c>
      <c r="B18" s="5" t="n">
        <v>17381</v>
      </c>
      <c r="C18" s="5" t="n">
        <v>15489</v>
      </c>
      <c r="D18" s="4" t="inlineStr">
        <is>
          <t xml:space="preserve"> </t>
        </is>
      </c>
      <c r="E18" s="4" t="inlineStr">
        <is>
          <t xml:space="preserve"> </t>
        </is>
      </c>
    </row>
    <row r="19">
      <c r="A19" s="4" t="inlineStr">
        <is>
          <t>Total current liabilities</t>
        </is>
      </c>
      <c r="B19" s="5" t="n">
        <v>536884</v>
      </c>
      <c r="C19" s="5" t="n">
        <v>619604</v>
      </c>
      <c r="D19" s="4" t="inlineStr">
        <is>
          <t xml:space="preserve"> </t>
        </is>
      </c>
      <c r="E19" s="4" t="inlineStr">
        <is>
          <t xml:space="preserve"> </t>
        </is>
      </c>
    </row>
    <row r="20">
      <c r="A20" s="4" t="inlineStr">
        <is>
          <t>Long-term debt</t>
        </is>
      </c>
      <c r="B20" s="5" t="n">
        <v>1234284</v>
      </c>
      <c r="C20" s="5" t="n">
        <v>1544292</v>
      </c>
      <c r="D20" s="4" t="inlineStr">
        <is>
          <t xml:space="preserve"> </t>
        </is>
      </c>
      <c r="E20" s="4" t="inlineStr">
        <is>
          <t xml:space="preserve"> </t>
        </is>
      </c>
    </row>
    <row r="21">
      <c r="A21" s="4" t="inlineStr">
        <is>
          <t>Lease liabilities, net of current portion</t>
        </is>
      </c>
      <c r="B21" s="5" t="n">
        <v>53931</v>
      </c>
      <c r="C21" s="5" t="n">
        <v>57578</v>
      </c>
      <c r="D21" s="4" t="inlineStr">
        <is>
          <t xml:space="preserve"> </t>
        </is>
      </c>
      <c r="E21" s="4" t="inlineStr">
        <is>
          <t xml:space="preserve"> </t>
        </is>
      </c>
    </row>
    <row r="22">
      <c r="A22" s="4" t="inlineStr">
        <is>
          <t>Deferred revenue, net of current portion</t>
        </is>
      </c>
      <c r="B22" s="5" t="n">
        <v>485000</v>
      </c>
      <c r="C22" s="5" t="n">
        <v>485000</v>
      </c>
      <c r="D22" s="4" t="inlineStr">
        <is>
          <t xml:space="preserve"> </t>
        </is>
      </c>
      <c r="E22" s="4" t="inlineStr">
        <is>
          <t xml:space="preserve"> </t>
        </is>
      </c>
    </row>
    <row r="23">
      <c r="A23" s="4" t="inlineStr">
        <is>
          <t>Contingent consideration</t>
        </is>
      </c>
      <c r="B23" s="5" t="n">
        <v>36900</v>
      </c>
      <c r="C23" s="5" t="n">
        <v>36900</v>
      </c>
      <c r="D23" s="4" t="inlineStr">
        <is>
          <t xml:space="preserve"> </t>
        </is>
      </c>
      <c r="E23" s="4" t="inlineStr">
        <is>
          <t xml:space="preserve"> </t>
        </is>
      </c>
    </row>
    <row r="24">
      <c r="A24" s="4" t="inlineStr">
        <is>
          <t>Other non-current liabilities</t>
        </is>
      </c>
      <c r="B24" s="5" t="n">
        <v>38</v>
      </c>
      <c r="C24" s="5" t="n">
        <v>42</v>
      </c>
      <c r="D24" s="4" t="inlineStr">
        <is>
          <t xml:space="preserve"> </t>
        </is>
      </c>
      <c r="E24" s="4" t="inlineStr">
        <is>
          <t xml:space="preserve"> </t>
        </is>
      </c>
    </row>
    <row r="25">
      <c r="A25" s="4" t="inlineStr">
        <is>
          <t>Total liabilities</t>
        </is>
      </c>
      <c r="B25" s="5" t="n">
        <v>2347037</v>
      </c>
      <c r="C25" s="5" t="n">
        <v>2743416</v>
      </c>
      <c r="D25" s="4" t="inlineStr">
        <is>
          <t xml:space="preserve"> </t>
        </is>
      </c>
      <c r="E25" s="4" t="inlineStr">
        <is>
          <t xml:space="preserve"> </t>
        </is>
      </c>
    </row>
    <row r="26">
      <c r="A26" s="4" t="inlineStr">
        <is>
          <t>Commitments and contingencies (Note 13)</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Preferred stock, $0.0001 par value, 3,333,333 shares authorized; none issued and outstanding</t>
        </is>
      </c>
      <c r="B28" s="5" t="n">
        <v>0</v>
      </c>
      <c r="C28" s="5" t="n">
        <v>0</v>
      </c>
      <c r="D28" s="4" t="inlineStr">
        <is>
          <t xml:space="preserve"> </t>
        </is>
      </c>
      <c r="E28" s="4" t="inlineStr">
        <is>
          <t xml:space="preserve"> </t>
        </is>
      </c>
    </row>
    <row r="29">
      <c r="A29" s="4" t="inlineStr">
        <is>
          <t>Common stock, $0.0001 par value, 198,000,000 shares authorized; 87,535,299 and 87,126,974 issued and outstanding at June 30, 2022, and December 31, 2021, respectively</t>
        </is>
      </c>
      <c r="B29" s="5" t="n">
        <v>9</v>
      </c>
      <c r="C29" s="5" t="n">
        <v>9</v>
      </c>
      <c r="D29" s="4" t="inlineStr">
        <is>
          <t xml:space="preserve"> </t>
        </is>
      </c>
      <c r="E29" s="4" t="inlineStr">
        <is>
          <t xml:space="preserve"> </t>
        </is>
      </c>
    </row>
    <row r="30">
      <c r="A30" s="4" t="inlineStr">
        <is>
          <t>Additional paid-in capital</t>
        </is>
      </c>
      <c r="B30" s="5" t="n">
        <v>5140150</v>
      </c>
      <c r="C30" s="5" t="n">
        <v>4296841</v>
      </c>
      <c r="D30" s="4" t="inlineStr">
        <is>
          <t xml:space="preserve"> </t>
        </is>
      </c>
      <c r="E30" s="4" t="inlineStr">
        <is>
          <t xml:space="preserve"> </t>
        </is>
      </c>
    </row>
    <row r="31">
      <c r="A31" s="4" t="inlineStr">
        <is>
          <t>Accumulated other comprehensive loss, net of tax</t>
        </is>
      </c>
      <c r="B31" s="5" t="n">
        <v>-419</v>
      </c>
      <c r="C31" s="5" t="n">
        <v>-1664</v>
      </c>
      <c r="D31" s="4" t="inlineStr">
        <is>
          <t xml:space="preserve"> </t>
        </is>
      </c>
      <c r="E31" s="4" t="inlineStr">
        <is>
          <t xml:space="preserve"> </t>
        </is>
      </c>
    </row>
    <row r="32">
      <c r="A32" s="4" t="inlineStr">
        <is>
          <t>Accumulated deficit</t>
        </is>
      </c>
      <c r="B32" s="5" t="n">
        <v>-4426991</v>
      </c>
      <c r="C32" s="5" t="n">
        <v>-3910236</v>
      </c>
      <c r="D32" s="4" t="inlineStr">
        <is>
          <t xml:space="preserve"> </t>
        </is>
      </c>
      <c r="E32" s="4" t="inlineStr">
        <is>
          <t xml:space="preserve"> </t>
        </is>
      </c>
    </row>
    <row r="33">
      <c r="A33" s="4" t="inlineStr">
        <is>
          <t>Total stockholders’ equity</t>
        </is>
      </c>
      <c r="B33" s="5" t="n">
        <v>712749</v>
      </c>
      <c r="C33" s="5" t="n">
        <v>384950</v>
      </c>
      <c r="D33" s="4" t="inlineStr">
        <is>
          <t xml:space="preserve"> </t>
        </is>
      </c>
      <c r="E33" s="6" t="n">
        <v>928009</v>
      </c>
    </row>
    <row r="34">
      <c r="A34" s="4" t="inlineStr">
        <is>
          <t>Total liabilities and stockholders’ equity</t>
        </is>
      </c>
      <c r="B34" s="6" t="n">
        <v>3059786</v>
      </c>
      <c r="C34" s="6" t="n">
        <v>3128366</v>
      </c>
      <c r="D34" s="4" t="inlineStr">
        <is>
          <t xml:space="preserve"> </t>
        </is>
      </c>
      <c r="E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Manufacturing Obligations The following table summarizes the aggregate non-cancelable contractual obligations arising from the Company’s manufacturing obligations:
As of
(in thousands)
2023 (April-December) $ 677,336
2024 375,179
2025 128,504
2026 62,500
2027 62,500
Thereafter 62,500
Total manufacturing commitments* $ 1,368,519 * Total manufacturing commitments includes the Catalent Inc. manufacturing and supply agreement, for which the Company has right of use assets and lease liabilities recorded on the unaudited condensed consolidated balance sheets as of March 31, 2023. For more information, please read Note 21, Commitments and Contingencies to the financial statements included in the Company’s Annual Report on Form 10-K for the year ended December 31, 2022. Thermo Fisher Scientific, Inc. The Company entered into a development, commercial manufacturing, and supply agreement in June 2018 and, subsequently, entered into the first, second and third amendments in May 2019, July 2020 and October 2021, respectively, with Brammer Bio MA, LLC, an affiliate of Thermo Fisher Scientific, Inc. (“Thermo”) (collectively, the “Thermo Agreement”). In March 2023, the Company executed a fourth amendment (the “Amendment”) that modified the terms of the Thermo Agreement. The Amendment removed the previous minimum batch purchase commitment of $ 54.7 million per annum and associated fee for the remaining term of the Thermo Agreement. In connection with the elimination of such commitment and fee, the Amendment implemented a fee of up to $ 60.0 million, to be paid in three installments of $ 20.0 million each by March 1, 2024, December 31, 2024 and December 31, 2025, respectively, unless waived in part as described below. The Company will recognize the first $ 20.0 million installment due March 1, 2024 as a nonrefundable advance payment as the Company believes it will receive future benefit from this contract. As such, approximately $ 0.9 million per quarter will be recorded as research and development expense prior to a regulatory approval of SRP-9001. The second and third payment installments, which are associated with the years ending December 31, 2024 and 2025, will be waived if the Company meets certain minimum purchase thresholds under the Amendment. As of March 31, 2023, the Company believes it is probable that the minimum purchase thresholds will be met in the normal course of business throughout the term of the agreement and, therefore, no liabilities were recorded related to the second or third payment installments. For more information related to Thermo, please read Note 21, Commitments and Contingencies to the financial statements included in the Company’s Annual Report on Form 10-K for the year ended December 31, 2022 . Litigation In the normal course of business, the Company from time to time is named as a party to various legal claims, actions and complaints, which have included or may include matters involving securities, employment, intellectual property, arising from the use of therapeutics utilizing its technology, or others. We record a loss contingency reserve for a legal proceeding when we consider the potential loss probable and we can reasonably estimate the amount of the loss or determine a probable range of loss. We provide disclosure when we consider a loss reasonably possible or when we determine that a loss in excess of a reserve is reasonably possible. We provide an estimate of such reasonably possible losses or an aggregate range of such reasonably possible losses, unless we believe that such an estimate cannot be made. The Company has not recorded any material accruals for loss contingencies and in management's opinion no material range of loss is estimable for the matters described below as of March 31, 2023. On September 15, 2020, REGENXBIO INC. (“RegenX”) and the Trustees of the University of Pennsylvania filed a lawsuit against Sarepta in the U.S. District Court for the District of Delaware. The plaintiffs assert patent infringement of U.S. Patent No. 10,526,617 (“the ‘617 Patent”) under 35 U.S.C.§§ 271(a)-(c) based on Sarepta’s alleged direct or indirect manufacture and use of the patented cultured host cell technology allegedly used to make adeno-associated virus (“AAV”) gene therapy products, including SRP-9001. Specifically, the Complaint essentially includes the allegation that Sarepta’s use, and the use by its contract manufacturers on its behalf, of a host cell containing a recombinant acid molecule that encodes a capsid protein having at least 95% amino acid identity to AAVrh10 infringes upon the ‘617 Patent asserted by RegenX. Plaintiffs seek injunctive relief, a judgment of infringement and willful infringement, an unspecified amount of damages that is no less than a reasonable royalty (treble damages), attorneys’ fees and costs, and such other relief as the court deems just and proper. On January 4, 2022, the Court denied Sarepta’s motion to dismiss the case pursuant to Federal Rule of Civil Procedure 12(b)(6) based on the Safe Harbor provision of non-infringement contained in 35 U.S.C. § 271(e)(1). Sarepta answered the Complaint on January 18, 2022, and a case schedule has been set with a trial commencing on January 29, 2024. On July 13, 2021, Nippon Shinyaku Co., Ltd. (“Nippon Shinyaku” or “NS”) filed a lawsuit against the Company in the U.S. District Court for the District of Delaware. NS asserts a claim for breach of contract arising from Sarepta filing seven petitions for Inter Partes Review (“IPR Petitions”) with the Patent Trial and Appeal Board at the USPTO (PTAB Case Nos. IPR2021-01134, IPR2021-01135, IPR2021-01136, IPR2021-01137, IPR2021-01138, IPR2021-01139, IPR2021-01140) in which Sarepta sought to invalidate certain NS patents concerning exon 53 skipping technology (U.S. Patent Nos. 9,708,361, 10,385,092, 10,407,461, 10,487,106, 10,647,741, 10,662,217, and 10,683,322, respectively, and collectively the “NS Patents”). In addition, NS asserts claims for patent infringement and willful infringement of each of the NS Patents allegedly arising from Sarepta’s activities, including the sale of, its exon 53 skipping product, VYONDYS 53 (golodirsen). NS further seeks a determination of non-infringement by NS alleged to arise from NS’s activities, including the sale of, its exon 53 skipping product, Viltepso (viltolarsen) and invalidity of certain patents licensed to the Company from University of Western Australia (“UWA”) (U.S. Patent Nos. 9,994,851, 10,227,590, and 10,266,827, collectively the “UWA Patents”). NS is seeking legal fees and costs, an unspecified amount of monetary relief (treble damages) attributed to Sarepta’s alleged infringement, and such other relief as the court deems just and proper. In January 2022, the PTAB granted institution of all claims of all NS Patents in response to Sarepta’s IPR Petitions and determined that Sarepta has demonstrated a reasonable likelihood of success in proving that the NS Patents are unpatentable. NS filed a motion for preliminary injunction solely seeking Sarepta’s withdrawal of the IPR Petitions, which was ultimately granted after the U.S. Court of Appeals for the Federal Circuit reversed and remanded to the district court on February 8, 2022. Sarepta subsequently withdrew the IPRs, which were terminated on June 14, 2022. On December 27, 2021, the district court partially granted and denied the motion to dismiss by Sarepta and ordered NS to file a Second Amended Complaint (“SAC”), which it did on January 14, 2022. In the SAC, NS maintains all claims of the original complaint of July 13, 2021, except a determination of non-infringement of the UWA Patents. On January 28, 2022, Sarepta filed its answer to the SAC, with defenses and counterclaims against NS and NS Pharma Inc. that include infringement of the UWA Patents allegedly arising from their activities concerning, including the sale of, its exon 53 skipping product, Viltepso (viltolarsen) and breach of contract. Sarepta is also seeking a determination of invalidity of the NS Patents. Sarepta is seeking an award of relief in its defenses to NS’ allegations, a judgment of breach of contract, a determination of invalidity of the NS Patents, a judgment of infringement and willful infringement of the UWA Patents, legal fees and costs, an unspecified amount of monetary relief (treble damages) attributable to NS’ alleged infringement, and such other relief as the court deems just and proper. The Court entered a scheduling order with a trial scheduled to commence on May 13,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2 which are contained in the Company’s Annual Report on Form 10-K for the year ended December 31, 2022, filed with the U.S. Securities and Exchange Commission on February 28, 2023. The results for the three months ended March 31, 2023 are not necessarily indicative of the results to be expected for the full year. </t>
        </is>
      </c>
    </row>
    <row r="5">
      <c r="A5" s="4" t="inlineStr">
        <is>
          <t>Estimates and Uncertainties</t>
        </is>
      </c>
      <c r="B5" s="4" t="inlineStr">
        <is>
          <t xml:space="preserve">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t>
        </is>
      </c>
    </row>
    <row r="6">
      <c r="A6" s="4" t="inlineStr">
        <is>
          <t>Concentration of Credit Risk</t>
        </is>
      </c>
      <c r="B6" s="4" t="inlineStr">
        <is>
          <t>Concentration of Credit Risk Financial instruments that potentially subject the Company to concentrations of credit risk consist of cash held at financial institutions, cash equivalents, investments and accounts receivable from customers. As of March 31, 2023,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Please refer to Note 6, Product Revenues, Net, Accounts Receivable and Reserves for Product Revenues for discussion of the credit risk associated with accounts receivable from customers.</t>
        </is>
      </c>
    </row>
    <row r="7">
      <c r="A7" s="4" t="inlineStr">
        <is>
          <t>Significant Accounting Policies</t>
        </is>
      </c>
      <c r="B7" s="4" t="inlineStr">
        <is>
          <t>Significant Accounting Policies For details about the Company's accounting policies, please read Note 2, Summary of Significant Accounting Policies of the Annual Report on Form 10-K for the year ended December 31, 2022. There have not been any material changes to the Company's accounting policies through March 31, 2023 .</t>
        </is>
      </c>
    </row>
    <row r="8">
      <c r="A8" s="4" t="inlineStr">
        <is>
          <t>Concentration Risk, Credit Risk, Policy [Policy Text Block]</t>
        </is>
      </c>
      <c r="B8" s="4" t="inlineStr">
        <is>
          <t>Concentration of Credit Risk Financial instruments that potentially subject the Company to concentrations of credit risk consist of cash held at financial institutions, cash equivalents, investments and accounts receivable from customers. As of March 31, 2023,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Please refer to Note 6, Product Revenues, Net, Accounts Receivable and Reserves for Product Revenues for discussion of the credit risk associated with accounts receivable from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nd Carried at Fair Value</t>
        </is>
      </c>
      <c r="B4" s="4" t="inlineStr">
        <is>
          <t xml:space="preserve">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March 31, 2023
Total Level 1 Level 2 Level 3
(in thousands)
Assets
Money market funds $ 450,407 $ 450,407 $ — $ —
Commercial paper 208,937 — 208,937 —
Government and government agency bonds 844,838 — 844,838 —
Corporate bonds 15,723 — 15,723 —
Strategic investments 31,000 — — 31,000
Certificates of deposit 21,143 — 21,143 —
Total assets $ 1,572,048 $ 450,407 $ 1,090,641 $ 31,000
Liabilities
Contingent consideration $ 36,900 $ — $ — $ 36,900
Total liabilities $ 36,900 $ — $ — $ 36,900
Fair Value Measurement as of December 31, 2022
Total Level 1 Level 2 Level 3
(in thousands)
Assets
Money market funds $ 467,553 $ 467,553 $ — $ —
Commercial paper 211,369 — 211,369 —
Government and government agency bonds 807,540 — 807,540 —
Corporate bonds 125,741 — 125,741 —
Strategic investments 31,321 321 — 31,000
Certificates of deposit 42,745 — 42,745 —
Total assets $ 1,686,269 $ 467,874 $ 1,187,395 $ 31,000
Liabilities
Contingent consideration $ 36,900 $ — $ — $ 36,900
Total liabilities $ 36,900 $ — $ — $ 36,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Company Financial Assets with Maturities of Less Than 90 Days Included in Cash Equivalents</t>
        </is>
      </c>
      <c r="B4" s="4" t="inlineStr">
        <is>
          <t xml:space="preserve">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450,407 $ 467,553
Government and government agency bonds 79,495 128,451
Corporate bonds 717 3,157
Commercial paper — 33,190
Total $ 530,619 $ 632,351 </t>
        </is>
      </c>
    </row>
    <row r="5">
      <c r="A5" s="4" t="inlineStr">
        <is>
          <t>Summary of Company Cash, Cash Equivalents and Short-Term Investments</t>
        </is>
      </c>
      <c r="B5" s="4" t="inlineStr">
        <is>
          <t xml:space="preserve">The following tables summarize the Company ’s cash, cash equivalents and short-term investments for each of the periods indicated:
As of March 31, 2023
Amortized Gross Gross Fair
(in thousands)
Cash and money market funds $ 791,456 $ — $ — $ 791,456
Commercial paper 208,937 — — 208,937
Government and government agency bonds 845,137 402 ( 701 ) 844,838
Corporate bonds 15,816 — ( 93 ) 15,723
Certificates of deposit 21,143 — — 21,143
Total cash, cash equivalents and investments $ 1,882,489 $ 402 $ ( 794 ) $ 1,882,097
As reported:
Cash and cash equivalents $ 871,668 $ 1 $ ( 1 ) $ 871,668
Short-term investments 1,010,821 401 ( 793 ) 1,010,429
Total cash, cash equivalents and investments $ 1,882,489 $ 402 $ ( 794 ) $ 1,882,097
As of December 31, 2022
Amortized Gross Gross Fair
(in thousands)
Cash and money market funds $ 801,979 $ — $ — $ 801,979
Commercial paper 211,369 — — 211,369
Government and government agency bonds 808,904 178 ( 1,542 ) 807,540
Corporate bonds 126,014 9 ( 282 ) 125,741
Certificates of deposit 42,745 — — 42,745
Total cash, cash equivalents and investments $ 1,991,011 $ 187 $ ( 1,824 ) $ 1,989,374
As reported:
Cash and cash equivalents $ 966,768 $ 9 $ — $ 966,777
Short-term investments 1,024,243 178 ( 1,824 ) 1,022,597
Total cash, cash equivalents and investments $ 1,991,011 $ 187 $ ( 1,824 ) $ 1,989,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 AND RESERVES FOR PRODUCT REVENUES (Tables)</t>
        </is>
      </c>
      <c r="B1" s="2" t="inlineStr">
        <is>
          <t>3 Months Ended</t>
        </is>
      </c>
    </row>
    <row r="2">
      <c r="B2" s="2" t="inlineStr">
        <is>
          <t>Mar. 31, 2023</t>
        </is>
      </c>
    </row>
    <row r="3">
      <c r="A3" s="3" t="inlineStr">
        <is>
          <t>Receivables, Net, Current [Abstract]</t>
        </is>
      </c>
      <c r="B3" s="4" t="inlineStr">
        <is>
          <t xml:space="preserve"> </t>
        </is>
      </c>
    </row>
    <row r="4">
      <c r="A4" s="4" t="inlineStr">
        <is>
          <t>Summary of Change in Reserves for Discounts and Allowances</t>
        </is>
      </c>
      <c r="B4" s="4" t="inlineStr">
        <is>
          <t xml:space="preserve">The following tables summarize an analysis of the change in reserves for discounts and allowances for each of the periods indicated:
Chargebacks Rebates Prompt Pay Other Accruals Total
(in thousands)
Balance, as of December 31, 2022 $ 417 $ 67,493 $ 3,343 $ 23,445 $ 94,698
Provision 2,827 30,488 3,572 14,567 51,454
Adjustments relating to prior years — ( 2,162 ) — — ( 2,162 )
Payments/credits ( 3,244 ) ( 28,025 ) ( 3,389 ) ( 14,040 ) ( 48,698 )
Balance, as of March 31, 2023 $ — $ 67,794 $ 3,526 $ 23,972 $ 95,292
Chargebacks Rebates Prompt Pay Other Accruals Total
(in thousands)
Balance, as of December 31, 2021 $ 799 $ 60,506 $ 2,798 $ 6,363 $ 70,466
Provision 2,437 24,989 2,950 9,181 39,557
Adjustments relating to prior years — ( 849 ) — 30 ( 819 )
Payments/credits ( 2,906 ) ( 16,563 ) ( 2,645 ) ( 4,182 ) ( 26,296 )
Balance, as of March 31, 2022 $ 330 $ 68,083 $ 3,103 $ 11,392 $ 82,908 </t>
        </is>
      </c>
    </row>
    <row r="5">
      <c r="A5" s="4" t="inlineStr">
        <is>
          <t>Summary of Total Reserves Included in Consolidated Balance Sheets</t>
        </is>
      </c>
      <c r="B5" s="4" t="inlineStr">
        <is>
          <t xml:space="preserve">The following table summarizes the total reserves above included in the Company’s unaudited condensed consolidated balance sheets for each of the periods indicated:
As of As of
(in thousands)
Reduction to accounts receivable $ 26,600 $ 25,914
Component of accrued expenses 68,692 68,784
Total reserves $ 95,292 $ 94,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ummary of Components of Inventory</t>
        </is>
      </c>
      <c r="B4" s="4" t="inlineStr">
        <is>
          <t xml:space="preserve">The following table summarizes the components of the Company’s inventory for each of the periods indicated:
As of As of
(in thousands)
Raw materials $ 84,475 $ 59,181
Work in progress 239,657 269,185
Finished goods 42,687 38,147
Total inventory $ 366,819 $ 366,513 </t>
        </is>
      </c>
    </row>
    <row r="5">
      <c r="A5" s="4" t="inlineStr">
        <is>
          <t>Summary Of Inventory Balance Sheet Classification</t>
        </is>
      </c>
      <c r="B5" s="4" t="inlineStr">
        <is>
          <t xml:space="preserve">The following table summarizes the balance sheet classification of the Company's inventory for each of the periods indicated:
As of As of
(in thousands)
Balance sheet classification
Inventory $ 202,675 $ 203,968
Non-current inventory 164,144 162,545
Total inventory $ 366,819 $ 366,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The following table summarizes the Company’s other current assets for each of the periods indicated:
As of As of
(in thousands)
Manufacturing-related deposits and prepaids $ 76,921 $ 66,455
Collaboration receivable 62,037 41,758
Prepaid maintenance services 11,898 9,815
Prepaid clinical and pre-clinical expenses 9,489 11,237
Prepaid research expenses 2,666 1,927
Prepaid commercial expenses 2,492 2,947
Interest receivable 2,203 3,311
Prepaid insurance 2,185 3,717
Other 9,878 8,724
Total other current assets $ 179,769 $ 149,891 </t>
        </is>
      </c>
    </row>
    <row r="5">
      <c r="A5" s="4" t="inlineStr">
        <is>
          <t>Summary of Other Non-current Assets</t>
        </is>
      </c>
      <c r="B5" s="4" t="inlineStr">
        <is>
          <t xml:space="preserve">The following table summarizes the Company’s other non-current assets for each of the periods indicated:
As of As of
(in thousands)
Manufacturing-related deposits and prepaids $ 94,422 $ 97,409
Strategic investments 31,000 31,321
Restricted cash 19,024 19,024
Intangible assets, net 7,199 7,578
Prepaid clinical expenses 2,173 2,150
Other 8,569 5,487
Total other non-current assets $ 162,387 $ 162,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t>
        </is>
      </c>
      <c r="B4" s="4" t="inlineStr">
        <is>
          <t xml:space="preserve">The following table summarizes the Company’s accrued expenses for each of the periods indicated:
As of As of
(in thousands)
Accrued contract manufacturing costs $ 155,609 $ 202,173
Product revenue related reserves 68,692 68,784
Accrued clinical and pre-clinical costs 35,968 28,884
Accrued employee compensation costs 27,849 65,946
Accrued professional fees 18,972 12,061
Accrued income taxes 16,092 12,521
Accrued royalties 8,383 8,636
Accrued fixed assets 7,451 984
Accrued research costs 2,177 1,629
Other 4,361 17,378
Total accrued expenses $ 345,554 $ 418,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DEBTEDNESS (Tables)</t>
        </is>
      </c>
      <c r="B1" s="2" t="inlineStr">
        <is>
          <t>3 Months Ended</t>
        </is>
      </c>
    </row>
    <row r="2">
      <c r="B2" s="2" t="inlineStr">
        <is>
          <t>Mar. 31, 2023</t>
        </is>
      </c>
    </row>
    <row r="3">
      <c r="A3" s="3" t="inlineStr">
        <is>
          <t>Debt Disclosure [Abstract]</t>
        </is>
      </c>
      <c r="B3" s="4" t="inlineStr">
        <is>
          <t xml:space="preserve"> </t>
        </is>
      </c>
    </row>
    <row r="4">
      <c r="A4" s="4" t="inlineStr">
        <is>
          <t>Summary of Debt Facilities</t>
        </is>
      </c>
      <c r="B4" s="4" t="inlineStr">
        <is>
          <t xml:space="preserve">The following table summarizes the Company’s debt facilities for each of the periods indicated:
As of As of
(in thousands)
Principal amount of the 2024 Notes $ 105,847 $ 419,371
Principal amount of the 2027 Notes 1,150,000 1,150,000
Unamortized discount - debt issuance costs of 2024 Notes ( 669 ) ( 3,059 )
Unamortized discount - debt issuance costs of 2027 Notes ( 20,894 ) ( 22,020 )
Total carrying value of debt facilities $ 1,234,284 $ 1,544,292
Fair value of 2024 Notes $ 205,036 $ 765,046
Fair value of 2027 Notes 1,380,472 1,308,482
Total fair value of debt facilities $ 1,585,508 $ 2,073,528 </t>
        </is>
      </c>
    </row>
    <row r="5">
      <c r="A5" s="4" t="inlineStr">
        <is>
          <t>Summarizes Total Gross Payments Due under Company's Debt Arrangements</t>
        </is>
      </c>
      <c r="B5" s="4" t="inlineStr">
        <is>
          <t xml:space="preserve">The following table summarizes the total principal payments due under the Company’s debt arrangements:
As of
(in thousands)
2023 (April-December) $ —
2024 105,847
2025 —
2026 —
2027 1,150,000
Thereafter —
Total payments $ 1,255,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Awards Granted</t>
        </is>
      </c>
      <c r="B4" s="4" t="inlineStr">
        <is>
          <t>The following table summarizes the Company’s stock awards granted for each of the periods indicated:
For the Three Months Ended March 31,
2023 2022
Grants Weighted Grants Weighted
Stock options 1,030,349 $ 72.80 1,291,537 $ 46.99
Restricted stock units* 1,075,911 $ 154.91 712,435 $ 79.98 *Included in restricted stock units ( “RSUs”) for the three months ended March 31, 2023 and 2022 are 502,225 and 38,500 shares, respectively, with performance conditions which are related to regulatory approval of certain of the Company's product candidates. As of March 31, 2023, none of the performance conditions are probable of being achieved. If the performance milestones are achieved within the required time frame, the Company may recognize up to $ 78.3 million of stock-based compensation related to these grants. Stock options and the remaining RSUs granted during the periods presented in the table have only service-based criteria and vest over four years .</t>
        </is>
      </c>
    </row>
    <row r="5">
      <c r="A5" s="4" t="inlineStr">
        <is>
          <t>Summary of Stock-Based Compensation Expense by Function Included within Condensed Consolidated Statements of Operations and Comprehensive Loss</t>
        </is>
      </c>
      <c r="B5" s="4" t="inlineStr">
        <is>
          <t xml:space="preserve">The following table summarizes stock-based compensation expense by function included within the unaudited condensed consolidated statements of operations and comprehensive loss:
For the Three Months Ended
2023 2022
(in thousands)
Research and development $ 16,413 $ 13,068
Selling, general and administrative 24,837 16,130
Total stock-based compensation expense $ 41,250 $ 29,198 </t>
        </is>
      </c>
    </row>
    <row r="6">
      <c r="A6" s="4" t="inlineStr">
        <is>
          <t>Summary of Stock-Based Compensation Expense by Grant Type Included within Consolidated Statements of Operations and Comprehensive Loss</t>
        </is>
      </c>
      <c r="B6" s="4" t="inlineStr">
        <is>
          <t xml:space="preserve">The following table summarizes stock-based compensation expense by grant type included within the unaudited condensed consolidated statements of operations and comprehensive loss:
For the Three Months Ended
2023 2022
(in thousands)
Stock options $ 23,830 $ 16,406
Restricted stock units 16,140 11,365
Employee stock purchase plan 1,280 1,427
Total stock-based compensation expense $ 41,250 $ 29,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8000000</v>
      </c>
      <c r="C8" s="5" t="n">
        <v>198000000</v>
      </c>
    </row>
    <row r="9">
      <c r="A9" s="4" t="inlineStr">
        <is>
          <t>Common stock, issued</t>
        </is>
      </c>
      <c r="B9" s="5" t="n">
        <v>93140135</v>
      </c>
      <c r="C9" s="5" t="n">
        <v>87950117</v>
      </c>
    </row>
    <row r="10">
      <c r="A10" s="4" t="inlineStr">
        <is>
          <t>Common stock, outstanding</t>
        </is>
      </c>
      <c r="B10" s="5" t="n">
        <v>93140135</v>
      </c>
      <c r="C10" s="5" t="n">
        <v>87950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Summary of Other Loss</t>
        </is>
      </c>
      <c r="B4" s="4" t="inlineStr">
        <is>
          <t>The following table summarizes other loss, net f or each of the periods indicated:
For the Three Months Ended
2023 2022
(in thousands)
Accretion of investment discount, net $ 10,039 $ 42
Interest income 9,276 173
Interest expense ( 6,323 ) ( 15,796 )
Other, net ( 285 ) ( 1,684 )
Other income (expense), net $ 12,707 $ ( 17,265 )
Loss on debt extinguishment ( 387,329 ) —
Total other loss, net $ ( 374,622 ) $ ( 17,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Share</t>
        </is>
      </c>
      <c r="B4" s="4" t="inlineStr">
        <is>
          <t>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Three Months Ended
2023 2022
(in thousands, except per share amounts)
Net loss $ ( 516,755 ) $ ( 105,025 )
Weighted-average common shares outstanding - basic 88,186 87,253
Effect of dilutive securities* — —
Weighted-average common shares outstanding - diluted 88,186 87,253
Net loss per share - basic and diluted $ ( 5.86 ) $ ( 1.20 ) * For the three months ended March 31, 2023 and 2022, stock options, RSUs and employee stock purchase plan to purchase of approximately 12.6 million and 11.3 million shares of common stock, respectively, were excluded from the diluted net loss per share calculation as their effect would have been anti-dilutive. The Company accounts for the effect of its 2027 Notes and 2024 Notes on diluted net earnings per share (“EPS”) using the if-converted method as this obligation may be settled in cash or shares at the Company’s option. The effect of potential share settlement is included in the diluted EPS calculation if the effect is more dilutive. During the three months ended March 31, 2023, the inclusion of the potential share settlement of the 2027 Notes was anti-dilutive. During the three months ended March 31, 2023 and 2022 the inclusion of the potential share settlement of the 2024 Notes was anti-dilutive. Accordingly, the potential conversion o f approximately 1.4 million and 7.8 million shares related to the 2024 Notes has been excluded from the computation of diluted net loss per share for the three months ended March 31, 2023 and 2022, respectively, and the potential conversion of approximately 8.1 million shares related to the 2027 Notes has been excluded from the computation of diluted net loss per share for the three months ended March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Aggregate Non-Cancelable Contractual Obligations Arising from Manufacturing Obligations</t>
        </is>
      </c>
      <c r="B4" s="4" t="inlineStr">
        <is>
          <t xml:space="preserve">The following table summarizes the aggregate non-cancelable contractual obligations arising from the Company’s manufacturing obligations:
As of
(in thousands)
2023 (April-December) $ 677,336
2024 375,179
2025 128,504
2026 62,500
2027 62,500
Thereafter 62,500
Total manufacturing commitments* $ 1,368,519 * Total manufacturing commitments includes the Catalent Inc. manufacturing and supply agreement, for which the Company has right of use assets and lease liabilities recorded on the unaudited condensed consolidated balance sheets as of March 31, 2023. For more information, please read Note 21, Commitments and Contingencies to the financial statements included in the Company’s Annual Report on Form 10-K for the year ended Decem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Additional Information (Detail) - USD ($) $ in Thousands</t>
        </is>
      </c>
      <c r="B1" s="2" t="inlineStr">
        <is>
          <t>Mar. 31, 2023</t>
        </is>
      </c>
      <c r="C1" s="2" t="inlineStr">
        <is>
          <t>Dec. 31, 2022</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cash equivalents and investments</t>
        </is>
      </c>
      <c r="B3" s="6" t="n">
        <v>1901100</v>
      </c>
      <c r="C3" s="4" t="inlineStr">
        <is>
          <t xml:space="preserve"> </t>
        </is>
      </c>
      <c r="D3" s="4" t="inlineStr">
        <is>
          <t xml:space="preserve"> </t>
        </is>
      </c>
    </row>
    <row r="4">
      <c r="A4" s="4" t="inlineStr">
        <is>
          <t>Cash and cash equivalents</t>
        </is>
      </c>
      <c r="B4" s="5" t="n">
        <v>871668</v>
      </c>
      <c r="C4" s="6" t="n">
        <v>966777</v>
      </c>
      <c r="D4" s="6" t="n">
        <v>1233877</v>
      </c>
    </row>
    <row r="5">
      <c r="A5" s="4" t="inlineStr">
        <is>
          <t>Short-term investments</t>
        </is>
      </c>
      <c r="B5" s="5" t="n">
        <v>1010429</v>
      </c>
      <c r="C5" s="5" t="n">
        <v>1022597</v>
      </c>
      <c r="D5" s="4" t="inlineStr">
        <is>
          <t xml:space="preserve"> </t>
        </is>
      </c>
    </row>
    <row r="6">
      <c r="A6" s="4" t="inlineStr">
        <is>
          <t>Restricted cash and investments</t>
        </is>
      </c>
      <c r="B6" s="6" t="n">
        <v>19024</v>
      </c>
      <c r="C6" s="6" t="n">
        <v>19024</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33" customWidth="1" min="3" max="3"/>
  </cols>
  <sheetData>
    <row r="1">
      <c r="A1" s="1" t="inlineStr">
        <is>
          <t>Summary of Significant Accounting Policies - Additional Information (Detail) $ / shares in Units, $ in Thousands</t>
        </is>
      </c>
      <c r="B1" s="2" t="inlineStr">
        <is>
          <t>3 Months Ended</t>
        </is>
      </c>
    </row>
    <row r="2">
      <c r="B2" s="2" t="inlineStr">
        <is>
          <t>Mar. 31, 2023 USD ($) Segment $ / shares</t>
        </is>
      </c>
      <c r="C2" s="2" t="inlineStr">
        <is>
          <t>Mar. 31, 2022 USD ($) $ / shares</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Interest expense reduced</t>
        </is>
      </c>
      <c r="B5" s="6" t="n">
        <v>6300</v>
      </c>
      <c r="C5" s="6" t="n">
        <v>15800</v>
      </c>
    </row>
    <row r="6">
      <c r="A6" s="4" t="inlineStr">
        <is>
          <t>Net loss</t>
        </is>
      </c>
      <c r="B6" s="6" t="n">
        <v>-516755</v>
      </c>
      <c r="C6" s="6" t="n">
        <v>-105025</v>
      </c>
    </row>
    <row r="7">
      <c r="A7" s="4" t="inlineStr">
        <is>
          <t>Increase in diluted earnings per share (in dollar per share) | $ / shares</t>
        </is>
      </c>
      <c r="B7" s="8" t="n">
        <v>-5.86</v>
      </c>
      <c r="C7" s="8" t="n">
        <v>-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nd Collaboration Agreements - Additional Information (Detail) - USD ($) $ in Thousands</t>
        </is>
      </c>
      <c r="B1" s="2" t="inlineStr">
        <is>
          <t>3 Months Ended</t>
        </is>
      </c>
    </row>
    <row r="2">
      <c r="B2" s="2" t="inlineStr">
        <is>
          <t>Mar. 31, 2023</t>
        </is>
      </c>
      <c r="C2" s="2" t="inlineStr">
        <is>
          <t>Mar. 31, 2022</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Product revenues, net</t>
        </is>
      </c>
      <c r="B4" s="6" t="n">
        <v>231495</v>
      </c>
      <c r="C4" s="6" t="n">
        <v>188825</v>
      </c>
      <c r="D4" s="4" t="inlineStr">
        <is>
          <t xml:space="preserve"> </t>
        </is>
      </c>
    </row>
    <row r="5">
      <c r="A5" s="4" t="inlineStr">
        <is>
          <t>Collaborative Arrangeme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Payment for option exercise</t>
        </is>
      </c>
      <c r="B7" s="5" t="n">
        <v>228800</v>
      </c>
      <c r="C7" s="4" t="inlineStr">
        <is>
          <t xml:space="preserve"> </t>
        </is>
      </c>
      <c r="D7" s="4" t="inlineStr">
        <is>
          <t xml:space="preserve"> </t>
        </is>
      </c>
    </row>
    <row r="8">
      <c r="A8" s="4" t="inlineStr">
        <is>
          <t>Development Milestone and Upfront Fee Recognized as Research and Development Expense</t>
        </is>
      </c>
      <c r="B8" s="5" t="n">
        <v>500</v>
      </c>
      <c r="C8" s="4" t="inlineStr">
        <is>
          <t xml:space="preserve"> </t>
        </is>
      </c>
      <c r="D8" s="4" t="inlineStr">
        <is>
          <t xml:space="preserve"> </t>
        </is>
      </c>
    </row>
    <row r="9">
      <c r="A9" s="4" t="inlineStr">
        <is>
          <t>Collaborative Arrangement | Maximum [Member]</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Contingent research milestone payments</t>
        </is>
      </c>
      <c r="B11" s="5" t="n">
        <v>39800</v>
      </c>
      <c r="C11" s="4" t="inlineStr">
        <is>
          <t xml:space="preserve"> </t>
        </is>
      </c>
      <c r="D11" s="4" t="inlineStr">
        <is>
          <t xml:space="preserve"> </t>
        </is>
      </c>
    </row>
    <row r="12">
      <c r="A12" s="4" t="inlineStr">
        <is>
          <t>Development Milestone and Settlement Upfront Fee Recognized as Research and Development Expense</t>
        </is>
      </c>
      <c r="B12" s="5" t="n">
        <v>3100000</v>
      </c>
      <c r="C12" s="4" t="inlineStr">
        <is>
          <t xml:space="preserve"> </t>
        </is>
      </c>
      <c r="D12" s="4" t="inlineStr">
        <is>
          <t xml:space="preserve"> </t>
        </is>
      </c>
    </row>
    <row r="13">
      <c r="A13" s="4" t="inlineStr">
        <is>
          <t>Development Milestone and Upfront Fee Recognized as Research and Development Expense</t>
        </is>
      </c>
      <c r="B13" s="4" t="inlineStr">
        <is>
          <t xml:space="preserve"> </t>
        </is>
      </c>
      <c r="C13" s="5" t="n">
        <v>100</v>
      </c>
      <c r="D13" s="4" t="inlineStr">
        <is>
          <t xml:space="preserve"> </t>
        </is>
      </c>
    </row>
    <row r="14">
      <c r="A14" s="4" t="inlineStr">
        <is>
          <t>Collaborative Arrangement | Roche Holding A.G. [Member]</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Product revenues, net</t>
        </is>
      </c>
      <c r="B16" s="5" t="n">
        <v>22000</v>
      </c>
      <c r="C16" s="5" t="n">
        <v>22000</v>
      </c>
      <c r="D16" s="4" t="inlineStr">
        <is>
          <t xml:space="preserve"> </t>
        </is>
      </c>
    </row>
    <row r="17">
      <c r="A17" s="4" t="inlineStr">
        <is>
          <t>Deferred Revenue</t>
        </is>
      </c>
      <c r="B17" s="5" t="n">
        <v>552200</v>
      </c>
      <c r="C17" s="4" t="inlineStr">
        <is>
          <t xml:space="preserve"> </t>
        </is>
      </c>
      <c r="D17" s="4" t="inlineStr">
        <is>
          <t xml:space="preserve"> </t>
        </is>
      </c>
    </row>
    <row r="18">
      <c r="A18" s="4" t="inlineStr">
        <is>
          <t>Deferred Revenue, Current</t>
        </is>
      </c>
      <c r="B18" s="5" t="n">
        <v>67200</v>
      </c>
      <c r="C18" s="4" t="inlineStr">
        <is>
          <t xml:space="preserve"> </t>
        </is>
      </c>
      <c r="D18" s="4" t="inlineStr">
        <is>
          <t xml:space="preserve"> </t>
        </is>
      </c>
    </row>
    <row r="19">
      <c r="A19" s="4" t="inlineStr">
        <is>
          <t>Deferred Revenue Separate Material Options Right</t>
        </is>
      </c>
      <c r="B19" s="5" t="n">
        <v>485000</v>
      </c>
      <c r="C19" s="4" t="inlineStr">
        <is>
          <t xml:space="preserve"> </t>
        </is>
      </c>
      <c r="D19" s="6" t="n">
        <v>485000</v>
      </c>
    </row>
    <row r="20">
      <c r="A20" s="4" t="inlineStr">
        <is>
          <t>Research and development expense</t>
        </is>
      </c>
      <c r="B20" s="5" t="n">
        <v>20300</v>
      </c>
      <c r="C20" s="6" t="n">
        <v>17700</v>
      </c>
      <c r="D20" s="4" t="inlineStr">
        <is>
          <t xml:space="preserve"> </t>
        </is>
      </c>
    </row>
    <row r="21">
      <c r="A21" s="4" t="inlineStr">
        <is>
          <t>Collaboration Receivable</t>
        </is>
      </c>
      <c r="B21" s="6" t="n">
        <v>62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Carried at Fair Value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572048</v>
      </c>
      <c r="C3" s="6" t="n">
        <v>1686269</v>
      </c>
    </row>
    <row r="4">
      <c r="A4" s="4" t="inlineStr">
        <is>
          <t>Contingent consideration</t>
        </is>
      </c>
      <c r="B4" s="5" t="n">
        <v>36900</v>
      </c>
      <c r="C4" s="5" t="n">
        <v>36900</v>
      </c>
    </row>
    <row r="5">
      <c r="A5" s="4" t="inlineStr">
        <is>
          <t>Total liabilities</t>
        </is>
      </c>
      <c r="B5" s="5" t="n">
        <v>36900</v>
      </c>
      <c r="C5" s="5" t="n">
        <v>36900</v>
      </c>
    </row>
    <row r="6">
      <c r="A6" s="4" t="inlineStr">
        <is>
          <t>Money Market Fu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450407</v>
      </c>
      <c r="C8" s="5" t="n">
        <v>467553</v>
      </c>
    </row>
    <row r="9">
      <c r="A9" s="4" t="inlineStr">
        <is>
          <t>Commercial Paper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208937</v>
      </c>
      <c r="C11" s="5" t="n">
        <v>211369</v>
      </c>
    </row>
    <row r="12">
      <c r="A12" s="4" t="inlineStr">
        <is>
          <t>Government and Government Agency Bo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844838</v>
      </c>
      <c r="C14" s="5" t="n">
        <v>807540</v>
      </c>
    </row>
    <row r="15">
      <c r="A15" s="4" t="inlineStr">
        <is>
          <t>Corporate Bo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15723</v>
      </c>
      <c r="C17" s="5" t="n">
        <v>125741</v>
      </c>
    </row>
    <row r="18">
      <c r="A18" s="4" t="inlineStr">
        <is>
          <t>Strategic Equity Investme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5" t="n">
        <v>31000</v>
      </c>
      <c r="C20" s="5" t="n">
        <v>31321</v>
      </c>
    </row>
    <row r="21">
      <c r="A21" s="4" t="inlineStr">
        <is>
          <t>Certificates of Deposi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21143</v>
      </c>
      <c r="C23" s="5" t="n">
        <v>42745</v>
      </c>
    </row>
    <row r="24">
      <c r="A24" s="4" t="inlineStr">
        <is>
          <t>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5" t="n">
        <v>450407</v>
      </c>
      <c r="C26" s="5" t="n">
        <v>467874</v>
      </c>
    </row>
    <row r="27">
      <c r="A27" s="4" t="inlineStr">
        <is>
          <t>Level 1 [Member] | Money Market Fu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450407</v>
      </c>
      <c r="C29" s="5" t="n">
        <v>467553</v>
      </c>
    </row>
    <row r="30">
      <c r="A30" s="4" t="inlineStr">
        <is>
          <t>Level 1 [Member] | Strategic Equity Invest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t>
        </is>
      </c>
      <c r="B32" s="4" t="inlineStr">
        <is>
          <t xml:space="preserve"> </t>
        </is>
      </c>
      <c r="C32" s="5" t="n">
        <v>321</v>
      </c>
    </row>
    <row r="33">
      <c r="A33" s="4" t="inlineStr">
        <is>
          <t>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1090641</v>
      </c>
      <c r="C35" s="5" t="n">
        <v>1187395</v>
      </c>
    </row>
    <row r="36">
      <c r="A36" s="4" t="inlineStr">
        <is>
          <t>Level 2 [Member] | Commercial Paper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t>
        </is>
      </c>
      <c r="B38" s="5" t="n">
        <v>208937</v>
      </c>
      <c r="C38" s="5" t="n">
        <v>211369</v>
      </c>
    </row>
    <row r="39">
      <c r="A39" s="4" t="inlineStr">
        <is>
          <t>Level 2 [Member] | Government and Government Agency Bond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t>
        </is>
      </c>
      <c r="B41" s="5" t="n">
        <v>844838</v>
      </c>
      <c r="C41" s="5" t="n">
        <v>807540</v>
      </c>
    </row>
    <row r="42">
      <c r="A42" s="4" t="inlineStr">
        <is>
          <t>Level 2 [Member] | Corporate Bo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t>
        </is>
      </c>
      <c r="B44" s="5" t="n">
        <v>15723</v>
      </c>
      <c r="C44" s="5" t="n">
        <v>125741</v>
      </c>
    </row>
    <row r="45">
      <c r="A45" s="4" t="inlineStr">
        <is>
          <t>Level 2 [Member] | Certificates of Deposit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5" t="n">
        <v>21143</v>
      </c>
      <c r="C47" s="5" t="n">
        <v>42745</v>
      </c>
    </row>
    <row r="48">
      <c r="A48" s="4" t="inlineStr">
        <is>
          <t>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t>
        </is>
      </c>
      <c r="B50" s="5" t="n">
        <v>31000</v>
      </c>
      <c r="C50" s="5" t="n">
        <v>31000</v>
      </c>
    </row>
    <row r="51">
      <c r="A51" s="4" t="inlineStr">
        <is>
          <t>Contingent consideration</t>
        </is>
      </c>
      <c r="B51" s="5" t="n">
        <v>36900</v>
      </c>
      <c r="C51" s="5" t="n">
        <v>36900</v>
      </c>
    </row>
    <row r="52">
      <c r="A52" s="4" t="inlineStr">
        <is>
          <t>Total liabilities</t>
        </is>
      </c>
      <c r="B52" s="5" t="n">
        <v>36900</v>
      </c>
      <c r="C52" s="5" t="n">
        <v>36900</v>
      </c>
    </row>
    <row r="53">
      <c r="A53" s="4" t="inlineStr">
        <is>
          <t>Level 3 [Member] | Strategic Equity Investment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6" t="n">
        <v>31000</v>
      </c>
      <c r="C55" s="6" t="n">
        <v>3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contingent consideration liability</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 Financial Assets with Maturities of Less Than 90 Days Included in Cash Equivalents (Detail)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t>
        </is>
      </c>
      <c r="B3" s="6" t="n">
        <v>530619</v>
      </c>
      <c r="C3" s="6" t="n">
        <v>632351</v>
      </c>
    </row>
    <row r="4">
      <c r="A4" s="4" t="inlineStr">
        <is>
          <t>Money Market Fund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t>
        </is>
      </c>
      <c r="B6" s="5" t="n">
        <v>450407</v>
      </c>
      <c r="C6" s="5" t="n">
        <v>467553</v>
      </c>
    </row>
    <row r="7">
      <c r="A7" s="4" t="inlineStr">
        <is>
          <t>Commercial Paper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4" t="inlineStr">
        <is>
          <t xml:space="preserve"> </t>
        </is>
      </c>
      <c r="C9" s="5" t="n">
        <v>33190</v>
      </c>
    </row>
    <row r="10">
      <c r="A10" s="4" t="inlineStr">
        <is>
          <t>Government and Government Agency Bond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equivalents</t>
        </is>
      </c>
      <c r="B12" s="5" t="n">
        <v>79495</v>
      </c>
      <c r="C12" s="5" t="n">
        <v>128451</v>
      </c>
    </row>
    <row r="13">
      <c r="A13" s="4" t="inlineStr">
        <is>
          <t>Corporate Bond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equivalents</t>
        </is>
      </c>
      <c r="B15" s="6" t="n">
        <v>717</v>
      </c>
      <c r="C15" s="6" t="n">
        <v>3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Additional Information (Detail)</t>
        </is>
      </c>
      <c r="B1" s="2" t="inlineStr">
        <is>
          <t>3 Months Ended</t>
        </is>
      </c>
      <c r="C1" s="2" t="inlineStr">
        <is>
          <t>12 Months Ended</t>
        </is>
      </c>
    </row>
    <row r="2">
      <c r="B2" s="2" t="inlineStr">
        <is>
          <t>Mar. 31, 2023</t>
        </is>
      </c>
      <c r="C2" s="2" t="inlineStr">
        <is>
          <t>Dec. 31, 2022</t>
        </is>
      </c>
    </row>
    <row r="3">
      <c r="A3" s="3" t="inlineStr">
        <is>
          <t>Cash and Cash Equivalents [Line Items]</t>
        </is>
      </c>
      <c r="B3" s="4" t="inlineStr">
        <is>
          <t xml:space="preserve"> </t>
        </is>
      </c>
      <c r="C3" s="4" t="inlineStr">
        <is>
          <t xml:space="preserve"> </t>
        </is>
      </c>
    </row>
    <row r="4">
      <c r="A4" s="4" t="inlineStr">
        <is>
          <t>Weighted average maturity period of available-for-sale securities</t>
        </is>
      </c>
      <c r="B4" s="4" t="inlineStr">
        <is>
          <t>5 months</t>
        </is>
      </c>
      <c r="C4" s="4" t="inlineStr">
        <is>
          <t>4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oducts, net</t>
        </is>
      </c>
      <c r="B4" s="6" t="n">
        <v>231495</v>
      </c>
      <c r="C4" s="6" t="n">
        <v>188825</v>
      </c>
    </row>
    <row r="5">
      <c r="A5" s="4" t="inlineStr">
        <is>
          <t>Type of Revenue [Extensible List]</t>
        </is>
      </c>
      <c r="B5" s="4" t="inlineStr">
        <is>
          <t>us-gaap:ProductMember</t>
        </is>
      </c>
      <c r="C5" s="4" t="inlineStr">
        <is>
          <t>us-gaap:ProductMember</t>
        </is>
      </c>
    </row>
    <row r="6">
      <c r="A6" s="4" t="inlineStr">
        <is>
          <t>Collaboration</t>
        </is>
      </c>
      <c r="B6" s="6" t="n">
        <v>22005</v>
      </c>
      <c r="C6" s="6" t="n">
        <v>22005</v>
      </c>
    </row>
    <row r="7">
      <c r="A7" s="4" t="inlineStr">
        <is>
          <t>Total revenues</t>
        </is>
      </c>
      <c r="B7" s="5" t="n">
        <v>253500</v>
      </c>
      <c r="C7" s="5" t="n">
        <v>210830</v>
      </c>
    </row>
    <row r="8">
      <c r="A8" s="3" t="inlineStr">
        <is>
          <t>Cost and expenses:</t>
        </is>
      </c>
      <c r="B8" s="4" t="inlineStr">
        <is>
          <t xml:space="preserve"> </t>
        </is>
      </c>
      <c r="C8" s="4" t="inlineStr">
        <is>
          <t xml:space="preserve"> </t>
        </is>
      </c>
    </row>
    <row r="9">
      <c r="A9" s="4" t="inlineStr">
        <is>
          <t>Cost of sales (excluding amortization of in-licensed rights)</t>
        </is>
      </c>
      <c r="B9" s="5" t="n">
        <v>35017</v>
      </c>
      <c r="C9" s="5" t="n">
        <v>31443</v>
      </c>
    </row>
    <row r="10">
      <c r="A10" s="4" t="inlineStr">
        <is>
          <t>Research and development</t>
        </is>
      </c>
      <c r="B10" s="5" t="n">
        <v>245679</v>
      </c>
      <c r="C10" s="5" t="n">
        <v>194250</v>
      </c>
    </row>
    <row r="11">
      <c r="A11" s="4" t="inlineStr">
        <is>
          <t>Selling, general and administrative</t>
        </is>
      </c>
      <c r="B11" s="5" t="n">
        <v>110714</v>
      </c>
      <c r="C11" s="5" t="n">
        <v>71840</v>
      </c>
    </row>
    <row r="12">
      <c r="A12" s="4" t="inlineStr">
        <is>
          <t>Amortization of in-licensed rights</t>
        </is>
      </c>
      <c r="B12" s="5" t="n">
        <v>178</v>
      </c>
      <c r="C12" s="5" t="n">
        <v>178</v>
      </c>
    </row>
    <row r="13">
      <c r="A13" s="4" t="inlineStr">
        <is>
          <t>Total cost and expenses</t>
        </is>
      </c>
      <c r="B13" s="5" t="n">
        <v>391588</v>
      </c>
      <c r="C13" s="5" t="n">
        <v>297711</v>
      </c>
    </row>
    <row r="14">
      <c r="A14" s="4" t="inlineStr">
        <is>
          <t>Operating loss</t>
        </is>
      </c>
      <c r="B14" s="5" t="n">
        <v>-138088</v>
      </c>
      <c r="C14" s="5" t="n">
        <v>-86881</v>
      </c>
    </row>
    <row r="15">
      <c r="A15" s="3" t="inlineStr">
        <is>
          <t>Other loss, net:</t>
        </is>
      </c>
      <c r="B15" s="4" t="inlineStr">
        <is>
          <t xml:space="preserve"> </t>
        </is>
      </c>
      <c r="C15" s="4" t="inlineStr">
        <is>
          <t xml:space="preserve"> </t>
        </is>
      </c>
    </row>
    <row r="16">
      <c r="A16" s="4" t="inlineStr">
        <is>
          <t>Loss on debt extinguishment</t>
        </is>
      </c>
      <c r="B16" s="5" t="n">
        <v>-387329</v>
      </c>
      <c r="C16" s="5" t="n">
        <v>0</v>
      </c>
    </row>
    <row r="17">
      <c r="A17" s="4" t="inlineStr">
        <is>
          <t>Other income (expense), net</t>
        </is>
      </c>
      <c r="B17" s="5" t="n">
        <v>12707</v>
      </c>
      <c r="C17" s="5" t="n">
        <v>-17265</v>
      </c>
    </row>
    <row r="18">
      <c r="A18" s="4" t="inlineStr">
        <is>
          <t>Total other (loss), net</t>
        </is>
      </c>
      <c r="B18" s="5" t="n">
        <v>-374622</v>
      </c>
      <c r="C18" s="5" t="n">
        <v>-17265</v>
      </c>
    </row>
    <row r="19">
      <c r="A19" s="4" t="inlineStr">
        <is>
          <t>Loss before income tax expense (benefit)</t>
        </is>
      </c>
      <c r="B19" s="5" t="n">
        <v>-512710</v>
      </c>
      <c r="C19" s="5" t="n">
        <v>-104146</v>
      </c>
    </row>
    <row r="20">
      <c r="A20" s="4" t="inlineStr">
        <is>
          <t>Income tax expense (benefit)</t>
        </is>
      </c>
      <c r="B20" s="5" t="n">
        <v>4045</v>
      </c>
      <c r="C20" s="5" t="n">
        <v>879</v>
      </c>
    </row>
    <row r="21">
      <c r="A21" s="4" t="inlineStr">
        <is>
          <t>Net loss</t>
        </is>
      </c>
      <c r="B21" s="5" t="n">
        <v>-516755</v>
      </c>
      <c r="C21" s="5" t="n">
        <v>-105025</v>
      </c>
    </row>
    <row r="22">
      <c r="A22" s="3" t="inlineStr">
        <is>
          <t>Other comprehensive income (loss):</t>
        </is>
      </c>
      <c r="B22" s="4" t="inlineStr">
        <is>
          <t xml:space="preserve"> </t>
        </is>
      </c>
      <c r="C22" s="4" t="inlineStr">
        <is>
          <t xml:space="preserve"> </t>
        </is>
      </c>
    </row>
    <row r="23">
      <c r="A23" s="4" t="inlineStr">
        <is>
          <t>Unrealized gains (losses) on investments, net of tax</t>
        </is>
      </c>
      <c r="B23" s="5" t="n">
        <v>1245</v>
      </c>
      <c r="C23" s="5" t="n">
        <v>-286</v>
      </c>
    </row>
    <row r="24">
      <c r="A24" s="4" t="inlineStr">
        <is>
          <t>Total other comprehensive income (loss)</t>
        </is>
      </c>
      <c r="B24" s="5" t="n">
        <v>1245</v>
      </c>
      <c r="C24" s="5" t="n">
        <v>-286</v>
      </c>
    </row>
    <row r="25">
      <c r="A25" s="4" t="inlineStr">
        <is>
          <t>Comprehensive loss</t>
        </is>
      </c>
      <c r="B25" s="6" t="n">
        <v>-515510</v>
      </c>
      <c r="C25" s="6" t="n">
        <v>-105311</v>
      </c>
    </row>
    <row r="26">
      <c r="A26" s="4" t="inlineStr">
        <is>
          <t>Net loss per share - basic and diluted</t>
        </is>
      </c>
      <c r="B26" s="8" t="n">
        <v>-5.86</v>
      </c>
      <c r="C26" s="8" t="n">
        <v>-1.2</v>
      </c>
    </row>
    <row r="27">
      <c r="A27" s="4" t="inlineStr">
        <is>
          <t>Net loss per share - basic and diluted</t>
        </is>
      </c>
      <c r="B27" s="8" t="n">
        <v>-5.86</v>
      </c>
      <c r="C27" s="8" t="n">
        <v>-1.2</v>
      </c>
    </row>
    <row r="28">
      <c r="A28" s="4" t="inlineStr">
        <is>
          <t>Weighted average number of shares of common stock used in computing basic and diluted net loss per share</t>
        </is>
      </c>
      <c r="B28" s="5" t="n">
        <v>88186</v>
      </c>
      <c r="C28" s="5" t="n">
        <v>87253</v>
      </c>
    </row>
    <row r="29">
      <c r="A29" s="4" t="inlineStr">
        <is>
          <t>Weighted average number of shares of common stock used in computing basic and diluted net loss per share</t>
        </is>
      </c>
      <c r="B29" s="5" t="n">
        <v>88186</v>
      </c>
      <c r="C29" s="5" t="n">
        <v>872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mpany Cash, Cash Equivalents and Short-term Investments (Detail) - USD ($) $ in Thousands</t>
        </is>
      </c>
      <c r="B1" s="2" t="inlineStr">
        <is>
          <t>Mar. 31, 2023</t>
        </is>
      </c>
      <c r="C1" s="2" t="inlineStr">
        <is>
          <t>Dec. 31, 2022</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Available for sale debt securities, Gross unrealized gains</t>
        </is>
      </c>
      <c r="B3" s="4" t="inlineStr">
        <is>
          <t xml:space="preserve"> </t>
        </is>
      </c>
      <c r="C3" s="6" t="n">
        <v>187</v>
      </c>
      <c r="D3" s="4" t="inlineStr">
        <is>
          <t xml:space="preserve"> </t>
        </is>
      </c>
    </row>
    <row r="4">
      <c r="A4" s="4" t="inlineStr">
        <is>
          <t>Available for sale debt securities, Gross unrealized losses</t>
        </is>
      </c>
      <c r="B4" s="4" t="inlineStr">
        <is>
          <t xml:space="preserve"> </t>
        </is>
      </c>
      <c r="C4" s="5" t="n">
        <v>-1824</v>
      </c>
      <c r="D4" s="4" t="inlineStr">
        <is>
          <t xml:space="preserve"> </t>
        </is>
      </c>
    </row>
    <row r="5">
      <c r="A5" s="4" t="inlineStr">
        <is>
          <t>Cash and cash equivalents, Amortized cost</t>
        </is>
      </c>
      <c r="B5" s="6" t="n">
        <v>1882489</v>
      </c>
      <c r="C5" s="5" t="n">
        <v>1991011</v>
      </c>
      <c r="D5" s="4" t="inlineStr">
        <is>
          <t xml:space="preserve"> </t>
        </is>
      </c>
    </row>
    <row r="6">
      <c r="A6" s="4" t="inlineStr">
        <is>
          <t>Cash and cash equivalents, Gross unrealized gains</t>
        </is>
      </c>
      <c r="B6" s="5" t="n">
        <v>1</v>
      </c>
      <c r="C6" s="5" t="n">
        <v>9</v>
      </c>
      <c r="D6" s="4" t="inlineStr">
        <is>
          <t xml:space="preserve"> </t>
        </is>
      </c>
    </row>
    <row r="7">
      <c r="A7" s="4" t="inlineStr">
        <is>
          <t>Cash and cash equivalents, Gross unrealized losses</t>
        </is>
      </c>
      <c r="B7" s="5" t="n">
        <v>-1</v>
      </c>
      <c r="C7" s="4" t="inlineStr">
        <is>
          <t xml:space="preserve"> </t>
        </is>
      </c>
      <c r="D7" s="4" t="inlineStr">
        <is>
          <t xml:space="preserve"> </t>
        </is>
      </c>
    </row>
    <row r="8">
      <c r="A8" s="4" t="inlineStr">
        <is>
          <t>Cash and cash equivalents</t>
        </is>
      </c>
      <c r="B8" s="5" t="n">
        <v>871668</v>
      </c>
      <c r="C8" s="5" t="n">
        <v>966777</v>
      </c>
      <c r="D8" s="6" t="n">
        <v>1233877</v>
      </c>
    </row>
    <row r="9">
      <c r="A9" s="4" t="inlineStr">
        <is>
          <t>Cash, cash equivalents and investments, Amortized cost</t>
        </is>
      </c>
      <c r="B9" s="5" t="n">
        <v>871668</v>
      </c>
      <c r="C9" s="5" t="n">
        <v>966768</v>
      </c>
      <c r="D9" s="4" t="inlineStr">
        <is>
          <t xml:space="preserve"> </t>
        </is>
      </c>
    </row>
    <row r="10">
      <c r="A10" s="4" t="inlineStr">
        <is>
          <t>Cash, cash equivalents and investments, Gross unrealized gains</t>
        </is>
      </c>
      <c r="B10" s="5" t="n">
        <v>402</v>
      </c>
      <c r="C10" s="5" t="n">
        <v>187</v>
      </c>
      <c r="D10" s="4" t="inlineStr">
        <is>
          <t xml:space="preserve"> </t>
        </is>
      </c>
    </row>
    <row r="11">
      <c r="A11" s="4" t="inlineStr">
        <is>
          <t>Cash, cash equivalents and investments, Gross unrealized losses</t>
        </is>
      </c>
      <c r="B11" s="5" t="n">
        <v>-794</v>
      </c>
      <c r="C11" s="5" t="n">
        <v>1824</v>
      </c>
      <c r="D11" s="4" t="inlineStr">
        <is>
          <t xml:space="preserve"> </t>
        </is>
      </c>
    </row>
    <row r="12">
      <c r="A12" s="4" t="inlineStr">
        <is>
          <t>Cash, cash equivalents and investments, Fair value</t>
        </is>
      </c>
      <c r="B12" s="5" t="n">
        <v>1882097</v>
      </c>
      <c r="C12" s="5" t="n">
        <v>1989374</v>
      </c>
      <c r="D12" s="4" t="inlineStr">
        <is>
          <t xml:space="preserve"> </t>
        </is>
      </c>
    </row>
    <row r="13">
      <c r="A13" s="4" t="inlineStr">
        <is>
          <t>Available for sale debt securities current, Amortized cost</t>
        </is>
      </c>
      <c r="B13" s="5" t="n">
        <v>1010821</v>
      </c>
      <c r="C13" s="5" t="n">
        <v>1024243</v>
      </c>
      <c r="D13" s="4" t="inlineStr">
        <is>
          <t xml:space="preserve"> </t>
        </is>
      </c>
    </row>
    <row r="14">
      <c r="A14" s="4" t="inlineStr">
        <is>
          <t>Available for sale debt securities current, Gross unrealized gains</t>
        </is>
      </c>
      <c r="B14" s="5" t="n">
        <v>401</v>
      </c>
      <c r="C14" s="5" t="n">
        <v>178</v>
      </c>
      <c r="D14" s="4" t="inlineStr">
        <is>
          <t xml:space="preserve"> </t>
        </is>
      </c>
    </row>
    <row r="15">
      <c r="A15" s="4" t="inlineStr">
        <is>
          <t>Available for sale debt securities current, Gross unrealized losses</t>
        </is>
      </c>
      <c r="B15" s="5" t="n">
        <v>-793</v>
      </c>
      <c r="C15" s="5" t="n">
        <v>1824</v>
      </c>
      <c r="D15" s="4" t="inlineStr">
        <is>
          <t xml:space="preserve"> </t>
        </is>
      </c>
    </row>
    <row r="16">
      <c r="A16" s="4" t="inlineStr">
        <is>
          <t>Available for sale debt securities current, Fair value</t>
        </is>
      </c>
      <c r="B16" s="5" t="n">
        <v>1010429</v>
      </c>
      <c r="C16" s="5" t="n">
        <v>1022597</v>
      </c>
      <c r="D16" s="4" t="inlineStr">
        <is>
          <t xml:space="preserve"> </t>
        </is>
      </c>
    </row>
    <row r="17">
      <c r="A17" s="4" t="inlineStr">
        <is>
          <t>Cash and Money Market Funds [Member]</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Cash and cash equivalents, Amortized cost</t>
        </is>
      </c>
      <c r="B19" s="5" t="n">
        <v>791456</v>
      </c>
      <c r="C19" s="5" t="n">
        <v>801979</v>
      </c>
      <c r="D19" s="4" t="inlineStr">
        <is>
          <t xml:space="preserve"> </t>
        </is>
      </c>
    </row>
    <row r="20">
      <c r="A20" s="4" t="inlineStr">
        <is>
          <t>Cash and cash equivalents</t>
        </is>
      </c>
      <c r="B20" s="5" t="n">
        <v>791456</v>
      </c>
      <c r="C20" s="5" t="n">
        <v>801979</v>
      </c>
      <c r="D20" s="4" t="inlineStr">
        <is>
          <t xml:space="preserve"> </t>
        </is>
      </c>
    </row>
    <row r="21">
      <c r="A21" s="4" t="inlineStr">
        <is>
          <t>Commercial Paper [Member]</t>
        </is>
      </c>
      <c r="B21" s="4" t="inlineStr">
        <is>
          <t xml:space="preserve"> </t>
        </is>
      </c>
      <c r="C21" s="4" t="inlineStr">
        <is>
          <t xml:space="preserve"> </t>
        </is>
      </c>
      <c r="D21" s="4" t="inlineStr">
        <is>
          <t xml:space="preserve"> </t>
        </is>
      </c>
    </row>
    <row r="22">
      <c r="A22" s="3" t="inlineStr">
        <is>
          <t>Cash and Cash Equivalents [Line Items]</t>
        </is>
      </c>
      <c r="B22" s="4" t="inlineStr">
        <is>
          <t xml:space="preserve"> </t>
        </is>
      </c>
      <c r="C22" s="4" t="inlineStr">
        <is>
          <t xml:space="preserve"> </t>
        </is>
      </c>
      <c r="D22" s="4" t="inlineStr">
        <is>
          <t xml:space="preserve"> </t>
        </is>
      </c>
    </row>
    <row r="23">
      <c r="A23" s="4" t="inlineStr">
        <is>
          <t>Available for sale debt securities, Fair value</t>
        </is>
      </c>
      <c r="B23" s="5" t="n">
        <v>208937</v>
      </c>
      <c r="C23" s="5" t="n">
        <v>211369</v>
      </c>
      <c r="D23" s="4" t="inlineStr">
        <is>
          <t xml:space="preserve"> </t>
        </is>
      </c>
    </row>
    <row r="24">
      <c r="A24" s="4" t="inlineStr">
        <is>
          <t>Cash and cash equivalents, Amortized cost</t>
        </is>
      </c>
      <c r="B24" s="5" t="n">
        <v>208937</v>
      </c>
      <c r="C24" s="5" t="n">
        <v>211369</v>
      </c>
      <c r="D24" s="4" t="inlineStr">
        <is>
          <t xml:space="preserve"> </t>
        </is>
      </c>
    </row>
    <row r="25">
      <c r="A25" s="4" t="inlineStr">
        <is>
          <t>Government and Government Agency Bonds [Member]</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Available for sale debt securities, Gross unrealized gains</t>
        </is>
      </c>
      <c r="B27" s="5" t="n">
        <v>402</v>
      </c>
      <c r="C27" s="5" t="n">
        <v>178</v>
      </c>
      <c r="D27" s="4" t="inlineStr">
        <is>
          <t xml:space="preserve"> </t>
        </is>
      </c>
    </row>
    <row r="28">
      <c r="A28" s="4" t="inlineStr">
        <is>
          <t>Available for sale debt securities, Gross unrealized losses</t>
        </is>
      </c>
      <c r="B28" s="5" t="n">
        <v>-701</v>
      </c>
      <c r="C28" s="5" t="n">
        <v>-1542</v>
      </c>
      <c r="D28" s="4" t="inlineStr">
        <is>
          <t xml:space="preserve"> </t>
        </is>
      </c>
    </row>
    <row r="29">
      <c r="A29" s="4" t="inlineStr">
        <is>
          <t>Available for sale debt securities, Fair value</t>
        </is>
      </c>
      <c r="B29" s="5" t="n">
        <v>844838</v>
      </c>
      <c r="C29" s="5" t="n">
        <v>807540</v>
      </c>
      <c r="D29" s="4" t="inlineStr">
        <is>
          <t xml:space="preserve"> </t>
        </is>
      </c>
    </row>
    <row r="30">
      <c r="A30" s="4" t="inlineStr">
        <is>
          <t>Cash and cash equivalents, Amortized cost</t>
        </is>
      </c>
      <c r="B30" s="5" t="n">
        <v>845137</v>
      </c>
      <c r="C30" s="5" t="n">
        <v>808904</v>
      </c>
      <c r="D30" s="4" t="inlineStr">
        <is>
          <t xml:space="preserve"> </t>
        </is>
      </c>
    </row>
    <row r="31">
      <c r="A31" s="4" t="inlineStr">
        <is>
          <t>Cash, cash equivalents and investments, Fair value</t>
        </is>
      </c>
      <c r="B31" s="4" t="inlineStr">
        <is>
          <t xml:space="preserve"> </t>
        </is>
      </c>
      <c r="C31" s="5" t="n">
        <v>1989374</v>
      </c>
      <c r="D31" s="4" t="inlineStr">
        <is>
          <t xml:space="preserve"> </t>
        </is>
      </c>
    </row>
    <row r="32">
      <c r="A32" s="4" t="inlineStr">
        <is>
          <t>Corporate Bond [Member]</t>
        </is>
      </c>
      <c r="B32" s="4" t="inlineStr">
        <is>
          <t xml:space="preserve"> </t>
        </is>
      </c>
      <c r="C32" s="4" t="inlineStr">
        <is>
          <t xml:space="preserve"> </t>
        </is>
      </c>
      <c r="D32" s="4" t="inlineStr">
        <is>
          <t xml:space="preserve"> </t>
        </is>
      </c>
    </row>
    <row r="33">
      <c r="A33" s="3" t="inlineStr">
        <is>
          <t>Cash and Cash Equivalents [Line Items]</t>
        </is>
      </c>
      <c r="B33" s="4" t="inlineStr">
        <is>
          <t xml:space="preserve"> </t>
        </is>
      </c>
      <c r="C33" s="4" t="inlineStr">
        <is>
          <t xml:space="preserve"> </t>
        </is>
      </c>
      <c r="D33" s="4" t="inlineStr">
        <is>
          <t xml:space="preserve"> </t>
        </is>
      </c>
    </row>
    <row r="34">
      <c r="A34" s="4" t="inlineStr">
        <is>
          <t>Available for sale debt securities, Gross unrealized gains</t>
        </is>
      </c>
      <c r="B34" s="4" t="inlineStr">
        <is>
          <t xml:space="preserve"> </t>
        </is>
      </c>
      <c r="C34" s="5" t="n">
        <v>9</v>
      </c>
      <c r="D34" s="4" t="inlineStr">
        <is>
          <t xml:space="preserve"> </t>
        </is>
      </c>
    </row>
    <row r="35">
      <c r="A35" s="4" t="inlineStr">
        <is>
          <t>Available for sale debt securities, Gross unrealized losses</t>
        </is>
      </c>
      <c r="B35" s="5" t="n">
        <v>-93</v>
      </c>
      <c r="C35" s="5" t="n">
        <v>-282</v>
      </c>
      <c r="D35" s="4" t="inlineStr">
        <is>
          <t xml:space="preserve"> </t>
        </is>
      </c>
    </row>
    <row r="36">
      <c r="A36" s="4" t="inlineStr">
        <is>
          <t>Available for sale debt securities, Fair value</t>
        </is>
      </c>
      <c r="B36" s="5" t="n">
        <v>15723</v>
      </c>
      <c r="C36" s="5" t="n">
        <v>125741</v>
      </c>
      <c r="D36" s="4" t="inlineStr">
        <is>
          <t xml:space="preserve"> </t>
        </is>
      </c>
    </row>
    <row r="37">
      <c r="A37" s="4" t="inlineStr">
        <is>
          <t>Cash and cash equivalents, Amortized cost</t>
        </is>
      </c>
      <c r="B37" s="5" t="n">
        <v>15816</v>
      </c>
      <c r="C37" s="5" t="n">
        <v>126014</v>
      </c>
      <c r="D37" s="4" t="inlineStr">
        <is>
          <t xml:space="preserve"> </t>
        </is>
      </c>
    </row>
    <row r="38">
      <c r="A38" s="4" t="inlineStr">
        <is>
          <t>Certificates of Deposit [Member]</t>
        </is>
      </c>
      <c r="B38" s="4" t="inlineStr">
        <is>
          <t xml:space="preserve"> </t>
        </is>
      </c>
      <c r="C38" s="4" t="inlineStr">
        <is>
          <t xml:space="preserve"> </t>
        </is>
      </c>
      <c r="D38" s="4" t="inlineStr">
        <is>
          <t xml:space="preserve"> </t>
        </is>
      </c>
    </row>
    <row r="39">
      <c r="A39" s="3" t="inlineStr">
        <is>
          <t>Cash and Cash Equivalents [Line Items]</t>
        </is>
      </c>
      <c r="B39" s="4" t="inlineStr">
        <is>
          <t xml:space="preserve"> </t>
        </is>
      </c>
      <c r="C39" s="4" t="inlineStr">
        <is>
          <t xml:space="preserve"> </t>
        </is>
      </c>
      <c r="D39" s="4" t="inlineStr">
        <is>
          <t xml:space="preserve"> </t>
        </is>
      </c>
    </row>
    <row r="40">
      <c r="A40" s="4" t="inlineStr">
        <is>
          <t>Available for sale debt securities, Fair value</t>
        </is>
      </c>
      <c r="B40" s="5" t="n">
        <v>21143</v>
      </c>
      <c r="C40" s="5" t="n">
        <v>42745</v>
      </c>
      <c r="D40" s="4" t="inlineStr">
        <is>
          <t xml:space="preserve"> </t>
        </is>
      </c>
    </row>
    <row r="41">
      <c r="A41" s="4" t="inlineStr">
        <is>
          <t>Cash and cash equivalents, Amortized cost</t>
        </is>
      </c>
      <c r="B41" s="6" t="n">
        <v>21143</v>
      </c>
      <c r="C41" s="6" t="n">
        <v>42745</v>
      </c>
      <c r="D4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roduct Revenues, Net, Accounts Receivable and Reserves for Product Revenues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Products, net</t>
        </is>
      </c>
      <c r="B3" s="6" t="n">
        <v>231495</v>
      </c>
      <c r="C3" s="6" t="n">
        <v>188825</v>
      </c>
      <c r="D3" s="4" t="inlineStr">
        <is>
          <t xml:space="preserve"> </t>
        </is>
      </c>
    </row>
    <row r="4">
      <c r="A4" s="4" t="inlineStr">
        <is>
          <t>Revenues</t>
        </is>
      </c>
      <c r="B4" s="5" t="n">
        <v>253500</v>
      </c>
      <c r="C4" s="6" t="n">
        <v>210830</v>
      </c>
      <c r="D4" s="4" t="inlineStr">
        <is>
          <t xml:space="preserve"> </t>
        </is>
      </c>
    </row>
    <row r="5">
      <c r="A5" s="4" t="inlineStr">
        <is>
          <t>Product sales receivable, net of discounts and allowances</t>
        </is>
      </c>
      <c r="B5" s="6" t="n">
        <v>223800</v>
      </c>
      <c r="C5" s="4" t="inlineStr">
        <is>
          <t xml:space="preserve"> </t>
        </is>
      </c>
      <c r="D5" s="6" t="n">
        <v>214600</v>
      </c>
    </row>
    <row r="6">
      <c r="A6" s="4" t="inlineStr">
        <is>
          <t>Payment Terms</t>
        </is>
      </c>
      <c r="B6" s="4" t="inlineStr">
        <is>
          <t xml:space="preserve"> As of March 31, 2023, the majority of the Company’s accounts receivable arose from product sales in the U.S. and all customers have standard payment terms that generally require payment within 60 to 91 days. Outside of the U.S., the majority of the Company’s customers have payment terms ranging between 60 and 150 days</t>
        </is>
      </c>
      <c r="C6" s="4" t="inlineStr">
        <is>
          <t xml:space="preserve"> </t>
        </is>
      </c>
      <c r="D6" s="4" t="inlineStr">
        <is>
          <t xml:space="preserve"> </t>
        </is>
      </c>
    </row>
    <row r="7">
      <c r="A7" s="4" t="inlineStr">
        <is>
          <t>U.S. [Member]</t>
        </is>
      </c>
      <c r="B7" s="4" t="inlineStr">
        <is>
          <t xml:space="preserve"> </t>
        </is>
      </c>
      <c r="C7" s="4" t="inlineStr">
        <is>
          <t xml:space="preserve"> </t>
        </is>
      </c>
      <c r="D7" s="4" t="inlineStr">
        <is>
          <t xml:space="preserve"> </t>
        </is>
      </c>
    </row>
    <row r="8">
      <c r="A8" s="4" t="inlineStr">
        <is>
          <t>Revenues</t>
        </is>
      </c>
      <c r="B8" s="6" t="n">
        <v>200500</v>
      </c>
      <c r="C8" s="4" t="inlineStr">
        <is>
          <t xml:space="preserve"> </t>
        </is>
      </c>
      <c r="D8" s="4" t="inlineStr">
        <is>
          <t xml:space="preserve"> </t>
        </is>
      </c>
    </row>
    <row r="9">
      <c r="A9" s="4" t="inlineStr">
        <is>
          <t>Outside of U.S. [Member]</t>
        </is>
      </c>
      <c r="B9" s="4" t="inlineStr">
        <is>
          <t xml:space="preserve"> </t>
        </is>
      </c>
      <c r="C9" s="4" t="inlineStr">
        <is>
          <t xml:space="preserve"> </t>
        </is>
      </c>
      <c r="D9" s="4" t="inlineStr">
        <is>
          <t xml:space="preserve"> </t>
        </is>
      </c>
    </row>
    <row r="10">
      <c r="A10" s="4" t="inlineStr">
        <is>
          <t>Revenues</t>
        </is>
      </c>
      <c r="B10" s="6" t="n">
        <v>31000</v>
      </c>
      <c r="C10" s="4" t="inlineStr">
        <is>
          <t xml:space="preserve"> </t>
        </is>
      </c>
      <c r="D10" s="4" t="inlineStr">
        <is>
          <t xml:space="preserve"> </t>
        </is>
      </c>
    </row>
    <row r="11">
      <c r="A11" s="4" t="inlineStr">
        <is>
          <t>Sales Revenue Net [Member] | Customer Concentration Risk [Member] | Customer One [Member]</t>
        </is>
      </c>
      <c r="B11" s="4" t="inlineStr">
        <is>
          <t xml:space="preserve"> </t>
        </is>
      </c>
      <c r="C11" s="4" t="inlineStr">
        <is>
          <t xml:space="preserve"> </t>
        </is>
      </c>
      <c r="D11" s="4" t="inlineStr">
        <is>
          <t xml:space="preserve"> </t>
        </is>
      </c>
    </row>
    <row r="12">
      <c r="A12" s="4" t="inlineStr">
        <is>
          <t>Concentration of credit risk percentage</t>
        </is>
      </c>
      <c r="B12" s="9" t="n">
        <v>0.49</v>
      </c>
      <c r="C12" s="9" t="n">
        <v>0.48</v>
      </c>
      <c r="D12" s="4" t="inlineStr">
        <is>
          <t xml:space="preserve"> </t>
        </is>
      </c>
    </row>
    <row r="13">
      <c r="A13" s="4" t="inlineStr">
        <is>
          <t>Sales Revenue Net [Member] | Customer Concentration Risk [Member] | Customer Two [Member]</t>
        </is>
      </c>
      <c r="B13" s="4" t="inlineStr">
        <is>
          <t xml:space="preserve"> </t>
        </is>
      </c>
      <c r="C13" s="4" t="inlineStr">
        <is>
          <t xml:space="preserve"> </t>
        </is>
      </c>
      <c r="D13" s="4" t="inlineStr">
        <is>
          <t xml:space="preserve"> </t>
        </is>
      </c>
    </row>
    <row r="14">
      <c r="A14" s="4" t="inlineStr">
        <is>
          <t>Concentration of credit risk percentage</t>
        </is>
      </c>
      <c r="B14" s="9" t="n">
        <v>0.32</v>
      </c>
      <c r="C14" s="9" t="n">
        <v>0.36</v>
      </c>
      <c r="D14" s="4" t="inlineStr">
        <is>
          <t xml:space="preserve"> </t>
        </is>
      </c>
    </row>
    <row r="15">
      <c r="A15" s="4" t="inlineStr">
        <is>
          <t>Sales Revenue Net [Member] | Customer Concentration Risk [Member] | Customer Three [Member]</t>
        </is>
      </c>
      <c r="B15" s="4" t="inlineStr">
        <is>
          <t xml:space="preserve"> </t>
        </is>
      </c>
      <c r="C15" s="4" t="inlineStr">
        <is>
          <t xml:space="preserve"> </t>
        </is>
      </c>
      <c r="D15" s="4" t="inlineStr">
        <is>
          <t xml:space="preserve"> </t>
        </is>
      </c>
    </row>
    <row r="16">
      <c r="A16" s="4" t="inlineStr">
        <is>
          <t>Concentration of credit risk percentage</t>
        </is>
      </c>
      <c r="B16" s="9" t="n">
        <v>0.07000000000000001</v>
      </c>
      <c r="C16" s="9" t="n">
        <v>0.08</v>
      </c>
      <c r="D16" s="4" t="inlineStr">
        <is>
          <t xml:space="preserve"> </t>
        </is>
      </c>
    </row>
    <row r="17">
      <c r="A17" s="4" t="inlineStr">
        <is>
          <t>Sales Revenue Net [Member] | Customer Concentration Risk [Member] | Total [Member]</t>
        </is>
      </c>
      <c r="B17" s="4" t="inlineStr">
        <is>
          <t xml:space="preserve"> </t>
        </is>
      </c>
      <c r="C17" s="4" t="inlineStr">
        <is>
          <t xml:space="preserve"> </t>
        </is>
      </c>
      <c r="D17" s="4" t="inlineStr">
        <is>
          <t xml:space="preserve"> </t>
        </is>
      </c>
    </row>
    <row r="18">
      <c r="A18" s="4" t="inlineStr">
        <is>
          <t>Concentration of credit risk percentage</t>
        </is>
      </c>
      <c r="B18" s="9" t="n">
        <v>0.1</v>
      </c>
      <c r="C18" s="9" t="n">
        <v>0.9</v>
      </c>
      <c r="D18" s="4" t="inlineStr">
        <is>
          <t xml:space="preserve"> </t>
        </is>
      </c>
    </row>
    <row r="19">
      <c r="A19" s="4" t="inlineStr">
        <is>
          <t>Accounts Receivable [Member] | Customer Concentration Risk [Member] | Customer One [Member]</t>
        </is>
      </c>
      <c r="B19" s="4" t="inlineStr">
        <is>
          <t xml:space="preserve"> </t>
        </is>
      </c>
      <c r="C19" s="4" t="inlineStr">
        <is>
          <t xml:space="preserve"> </t>
        </is>
      </c>
      <c r="D19" s="4" t="inlineStr">
        <is>
          <t xml:space="preserve"> </t>
        </is>
      </c>
    </row>
    <row r="20">
      <c r="A20" s="4" t="inlineStr">
        <is>
          <t>Concentration of credit risk percentage</t>
        </is>
      </c>
      <c r="B20" s="9" t="n">
        <v>0.37</v>
      </c>
      <c r="C20" s="4" t="inlineStr">
        <is>
          <t xml:space="preserve"> </t>
        </is>
      </c>
      <c r="D20" s="9" t="n">
        <v>0.36</v>
      </c>
    </row>
    <row r="21">
      <c r="A21" s="4" t="inlineStr">
        <is>
          <t>Accounts Receivable [Member] | Customer Concentration Risk [Member] | Customer Two [Member]</t>
        </is>
      </c>
      <c r="B21" s="4" t="inlineStr">
        <is>
          <t xml:space="preserve"> </t>
        </is>
      </c>
      <c r="C21" s="4" t="inlineStr">
        <is>
          <t xml:space="preserve"> </t>
        </is>
      </c>
      <c r="D21" s="4" t="inlineStr">
        <is>
          <t xml:space="preserve"> </t>
        </is>
      </c>
    </row>
    <row r="22">
      <c r="A22" s="4" t="inlineStr">
        <is>
          <t>Concentration of credit risk percentage</t>
        </is>
      </c>
      <c r="B22" s="9" t="n">
        <v>0.34</v>
      </c>
      <c r="C22" s="4" t="inlineStr">
        <is>
          <t xml:space="preserve"> </t>
        </is>
      </c>
      <c r="D22" s="9" t="n">
        <v>0.35</v>
      </c>
    </row>
    <row r="23">
      <c r="A23" s="4" t="inlineStr">
        <is>
          <t>Accounts Receivable [Member] | Customer Concentration Risk [Member] | Customer Three [Member]</t>
        </is>
      </c>
      <c r="B23" s="4" t="inlineStr">
        <is>
          <t xml:space="preserve"> </t>
        </is>
      </c>
      <c r="C23" s="4" t="inlineStr">
        <is>
          <t xml:space="preserve"> </t>
        </is>
      </c>
      <c r="D23" s="4" t="inlineStr">
        <is>
          <t xml:space="preserve"> </t>
        </is>
      </c>
    </row>
    <row r="24">
      <c r="A24" s="4" t="inlineStr">
        <is>
          <t>Concentration of credit risk percentage</t>
        </is>
      </c>
      <c r="B24" s="9" t="n">
        <v>0.1</v>
      </c>
      <c r="C24" s="4" t="inlineStr">
        <is>
          <t xml:space="preserve"> </t>
        </is>
      </c>
      <c r="D24" s="9"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Net, Accounts Receivable and Reserves for Product Revenues - Summary of Change in Reserves for Discounts and Allowances (Detail) - USD ($) $ in Thousands</t>
        </is>
      </c>
      <c r="B1" s="2" t="inlineStr">
        <is>
          <t>3 Months Ended</t>
        </is>
      </c>
    </row>
    <row r="2">
      <c r="B2" s="2" t="inlineStr">
        <is>
          <t>Mar. 31, 2023</t>
        </is>
      </c>
      <c r="C2" s="2" t="inlineStr">
        <is>
          <t>Mar. 31, 2022</t>
        </is>
      </c>
    </row>
    <row r="3">
      <c r="A3" s="3" t="inlineStr">
        <is>
          <t>Accounts Notes And Loans Receivable [Line Items]</t>
        </is>
      </c>
      <c r="B3" s="4" t="inlineStr">
        <is>
          <t xml:space="preserve"> </t>
        </is>
      </c>
      <c r="C3" s="4" t="inlineStr">
        <is>
          <t xml:space="preserve"> </t>
        </is>
      </c>
    </row>
    <row r="4">
      <c r="A4" s="4" t="inlineStr">
        <is>
          <t>Beginning balance</t>
        </is>
      </c>
      <c r="B4" s="6" t="n">
        <v>94698</v>
      </c>
      <c r="C4" s="6" t="n">
        <v>70466</v>
      </c>
    </row>
    <row r="5">
      <c r="A5" s="4" t="inlineStr">
        <is>
          <t>Provision</t>
        </is>
      </c>
      <c r="B5" s="5" t="n">
        <v>51454</v>
      </c>
      <c r="C5" s="5" t="n">
        <v>39557</v>
      </c>
    </row>
    <row r="6">
      <c r="A6" s="4" t="inlineStr">
        <is>
          <t>Adjustments relating to prior years</t>
        </is>
      </c>
      <c r="B6" s="5" t="n">
        <v>-2162</v>
      </c>
      <c r="C6" s="5" t="n">
        <v>-819</v>
      </c>
    </row>
    <row r="7">
      <c r="A7" s="4" t="inlineStr">
        <is>
          <t>Payments/credits</t>
        </is>
      </c>
      <c r="B7" s="5" t="n">
        <v>-48698</v>
      </c>
      <c r="C7" s="5" t="n">
        <v>-26296</v>
      </c>
    </row>
    <row r="8">
      <c r="A8" s="4" t="inlineStr">
        <is>
          <t>Ending balance</t>
        </is>
      </c>
      <c r="B8" s="5" t="n">
        <v>95292</v>
      </c>
      <c r="C8" s="5" t="n">
        <v>82908</v>
      </c>
    </row>
    <row r="9">
      <c r="A9" s="4" t="inlineStr">
        <is>
          <t>Chargeback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Beginning balance</t>
        </is>
      </c>
      <c r="B11" s="5" t="n">
        <v>417</v>
      </c>
      <c r="C11" s="5" t="n">
        <v>799</v>
      </c>
    </row>
    <row r="12">
      <c r="A12" s="4" t="inlineStr">
        <is>
          <t>Provision</t>
        </is>
      </c>
      <c r="B12" s="5" t="n">
        <v>2827</v>
      </c>
      <c r="C12" s="5" t="n">
        <v>2437</v>
      </c>
    </row>
    <row r="13">
      <c r="A13" s="4" t="inlineStr">
        <is>
          <t>Adjustments relating to prior years</t>
        </is>
      </c>
      <c r="B13" s="5" t="n">
        <v>0</v>
      </c>
      <c r="C13" s="5" t="n">
        <v>0</v>
      </c>
    </row>
    <row r="14">
      <c r="A14" s="4" t="inlineStr">
        <is>
          <t>Payments/credits</t>
        </is>
      </c>
      <c r="B14" s="5" t="n">
        <v>-3244</v>
      </c>
      <c r="C14" s="5" t="n">
        <v>-2906</v>
      </c>
    </row>
    <row r="15">
      <c r="A15" s="4" t="inlineStr">
        <is>
          <t>Ending balance</t>
        </is>
      </c>
      <c r="B15" s="5" t="n">
        <v>0</v>
      </c>
      <c r="C15" s="5" t="n">
        <v>330</v>
      </c>
    </row>
    <row r="16">
      <c r="A16" s="4" t="inlineStr">
        <is>
          <t>Rebate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Beginning balance</t>
        </is>
      </c>
      <c r="B18" s="5" t="n">
        <v>67493</v>
      </c>
      <c r="C18" s="5" t="n">
        <v>60506</v>
      </c>
    </row>
    <row r="19">
      <c r="A19" s="4" t="inlineStr">
        <is>
          <t>Provision</t>
        </is>
      </c>
      <c r="B19" s="5" t="n">
        <v>30488</v>
      </c>
      <c r="C19" s="5" t="n">
        <v>24989</v>
      </c>
    </row>
    <row r="20">
      <c r="A20" s="4" t="inlineStr">
        <is>
          <t>Adjustments relating to prior years</t>
        </is>
      </c>
      <c r="B20" s="5" t="n">
        <v>-2162</v>
      </c>
      <c r="C20" s="5" t="n">
        <v>-849</v>
      </c>
    </row>
    <row r="21">
      <c r="A21" s="4" t="inlineStr">
        <is>
          <t>Payments/credits</t>
        </is>
      </c>
      <c r="B21" s="5" t="n">
        <v>-28025</v>
      </c>
      <c r="C21" s="5" t="n">
        <v>-16563</v>
      </c>
    </row>
    <row r="22">
      <c r="A22" s="4" t="inlineStr">
        <is>
          <t>Ending balance</t>
        </is>
      </c>
      <c r="B22" s="5" t="n">
        <v>67794</v>
      </c>
      <c r="C22" s="5" t="n">
        <v>68083</v>
      </c>
    </row>
    <row r="23">
      <c r="A23" s="4" t="inlineStr">
        <is>
          <t>Prompt Pay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Beginning balance</t>
        </is>
      </c>
      <c r="B25" s="5" t="n">
        <v>3343</v>
      </c>
      <c r="C25" s="5" t="n">
        <v>2798</v>
      </c>
    </row>
    <row r="26">
      <c r="A26" s="4" t="inlineStr">
        <is>
          <t>Provision</t>
        </is>
      </c>
      <c r="B26" s="5" t="n">
        <v>3572</v>
      </c>
      <c r="C26" s="5" t="n">
        <v>2950</v>
      </c>
    </row>
    <row r="27">
      <c r="A27" s="4" t="inlineStr">
        <is>
          <t>Adjustments relating to prior years</t>
        </is>
      </c>
      <c r="B27" s="5" t="n">
        <v>0</v>
      </c>
      <c r="C27" s="5" t="n">
        <v>0</v>
      </c>
    </row>
    <row r="28">
      <c r="A28" s="4" t="inlineStr">
        <is>
          <t>Payments/credits</t>
        </is>
      </c>
      <c r="B28" s="5" t="n">
        <v>-3389</v>
      </c>
      <c r="C28" s="5" t="n">
        <v>-2645</v>
      </c>
    </row>
    <row r="29">
      <c r="A29" s="4" t="inlineStr">
        <is>
          <t>Ending balance</t>
        </is>
      </c>
      <c r="B29" s="5" t="n">
        <v>3526</v>
      </c>
      <c r="C29" s="5" t="n">
        <v>3103</v>
      </c>
    </row>
    <row r="30">
      <c r="A30" s="4" t="inlineStr">
        <is>
          <t>Other Accruals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Beginning balance</t>
        </is>
      </c>
      <c r="B32" s="5" t="n">
        <v>23445</v>
      </c>
      <c r="C32" s="5" t="n">
        <v>6363</v>
      </c>
    </row>
    <row r="33">
      <c r="A33" s="4" t="inlineStr">
        <is>
          <t>Provision</t>
        </is>
      </c>
      <c r="B33" s="5" t="n">
        <v>14567</v>
      </c>
      <c r="C33" s="5" t="n">
        <v>9181</v>
      </c>
    </row>
    <row r="34">
      <c r="A34" s="4" t="inlineStr">
        <is>
          <t>Adjustments relating to prior years</t>
        </is>
      </c>
      <c r="B34" s="5" t="n">
        <v>0</v>
      </c>
      <c r="C34" s="5" t="n">
        <v>30</v>
      </c>
    </row>
    <row r="35">
      <c r="A35" s="4" t="inlineStr">
        <is>
          <t>Payments/credits</t>
        </is>
      </c>
      <c r="B35" s="5" t="n">
        <v>-14040</v>
      </c>
      <c r="C35" s="5" t="n">
        <v>-4182</v>
      </c>
    </row>
    <row r="36">
      <c r="A36" s="4" t="inlineStr">
        <is>
          <t>Ending balance</t>
        </is>
      </c>
      <c r="B36" s="6" t="n">
        <v>23972</v>
      </c>
      <c r="C36" s="6" t="n">
        <v>113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Revenues, Net, Accounts Receivable and Reserves for Product Revenues - Summary of Total Reserves Included in Consolidated Balance Sheets (Detail) - USD ($) $ in Thousands</t>
        </is>
      </c>
      <c r="B1" s="2" t="inlineStr">
        <is>
          <t>Mar. 31, 2023</t>
        </is>
      </c>
      <c r="C1" s="2" t="inlineStr">
        <is>
          <t>Dec. 31, 2022</t>
        </is>
      </c>
      <c r="D1" s="2" t="inlineStr">
        <is>
          <t>Mar. 31, 2022</t>
        </is>
      </c>
      <c r="E1" s="2" t="inlineStr">
        <is>
          <t>Dec. 31, 2021</t>
        </is>
      </c>
    </row>
    <row r="2">
      <c r="A2" s="3" t="inlineStr">
        <is>
          <t>Receivables, Net, Current [Abstract]</t>
        </is>
      </c>
      <c r="B2" s="4" t="inlineStr">
        <is>
          <t xml:space="preserve"> </t>
        </is>
      </c>
      <c r="C2" s="4" t="inlineStr">
        <is>
          <t xml:space="preserve"> </t>
        </is>
      </c>
      <c r="D2" s="4" t="inlineStr">
        <is>
          <t xml:space="preserve"> </t>
        </is>
      </c>
      <c r="E2" s="4" t="inlineStr">
        <is>
          <t xml:space="preserve"> </t>
        </is>
      </c>
    </row>
    <row r="3">
      <c r="A3" s="4" t="inlineStr">
        <is>
          <t>Reduction to accounts receivable</t>
        </is>
      </c>
      <c r="B3" s="6" t="n">
        <v>26600</v>
      </c>
      <c r="C3" s="6" t="n">
        <v>25914</v>
      </c>
      <c r="D3" s="4" t="inlineStr">
        <is>
          <t xml:space="preserve"> </t>
        </is>
      </c>
      <c r="E3" s="4" t="inlineStr">
        <is>
          <t xml:space="preserve"> </t>
        </is>
      </c>
    </row>
    <row r="4">
      <c r="A4" s="4" t="inlineStr">
        <is>
          <t>Component of accrued expenses</t>
        </is>
      </c>
      <c r="B4" s="5" t="n">
        <v>68692</v>
      </c>
      <c r="C4" s="5" t="n">
        <v>68784</v>
      </c>
      <c r="D4" s="4" t="inlineStr">
        <is>
          <t xml:space="preserve"> </t>
        </is>
      </c>
      <c r="E4" s="4" t="inlineStr">
        <is>
          <t xml:space="preserve"> </t>
        </is>
      </c>
    </row>
    <row r="5">
      <c r="A5" s="4" t="inlineStr">
        <is>
          <t>Total reserves</t>
        </is>
      </c>
      <c r="B5" s="6" t="n">
        <v>95292</v>
      </c>
      <c r="C5" s="6" t="n">
        <v>94698</v>
      </c>
      <c r="D5" s="6" t="n">
        <v>82908</v>
      </c>
      <c r="E5" s="6" t="n">
        <v>70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nents of Inventory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4475</v>
      </c>
      <c r="C3" s="6" t="n">
        <v>59181</v>
      </c>
    </row>
    <row r="4">
      <c r="A4" s="4" t="inlineStr">
        <is>
          <t>Work in progress</t>
        </is>
      </c>
      <c r="B4" s="5" t="n">
        <v>239657</v>
      </c>
      <c r="C4" s="5" t="n">
        <v>269185</v>
      </c>
    </row>
    <row r="5">
      <c r="A5" s="4" t="inlineStr">
        <is>
          <t>Finished goods</t>
        </is>
      </c>
      <c r="B5" s="5" t="n">
        <v>42687</v>
      </c>
      <c r="C5" s="5" t="n">
        <v>38147</v>
      </c>
    </row>
    <row r="6">
      <c r="A6" s="4" t="inlineStr">
        <is>
          <t>Total inventory</t>
        </is>
      </c>
      <c r="B6" s="6" t="n">
        <v>366819</v>
      </c>
      <c r="C6" s="6" t="n">
        <v>3665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izes The Balance Sheet Classification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t>
        </is>
      </c>
      <c r="B3" s="6" t="n">
        <v>202675</v>
      </c>
      <c r="C3" s="6" t="n">
        <v>203968</v>
      </c>
    </row>
    <row r="4">
      <c r="A4" s="4" t="inlineStr">
        <is>
          <t>Non-current inventory</t>
        </is>
      </c>
      <c r="B4" s="5" t="n">
        <v>164144</v>
      </c>
      <c r="C4" s="5" t="n">
        <v>162545</v>
      </c>
    </row>
    <row r="5">
      <c r="A5" s="4" t="inlineStr">
        <is>
          <t>Total inventory</t>
        </is>
      </c>
      <c r="B5" s="6" t="n">
        <v>366819</v>
      </c>
      <c r="C5" s="6" t="n">
        <v>3665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Current Assets (Detail)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Manufacturing-related deposits and prepaids</t>
        </is>
      </c>
      <c r="B3" s="6" t="n">
        <v>76921</v>
      </c>
      <c r="C3" s="6" t="n">
        <v>66455</v>
      </c>
    </row>
    <row r="4">
      <c r="A4" s="4" t="inlineStr">
        <is>
          <t>Collaboration receivable</t>
        </is>
      </c>
      <c r="B4" s="5" t="n">
        <v>62037</v>
      </c>
      <c r="C4" s="5" t="n">
        <v>41758</v>
      </c>
    </row>
    <row r="5">
      <c r="A5" s="4" t="inlineStr">
        <is>
          <t>Prepaid maintenance services</t>
        </is>
      </c>
      <c r="B5" s="5" t="n">
        <v>11898</v>
      </c>
      <c r="C5" s="5" t="n">
        <v>9815</v>
      </c>
    </row>
    <row r="6">
      <c r="A6" s="4" t="inlineStr">
        <is>
          <t>Prepaid clinical and pre-clinical expenses</t>
        </is>
      </c>
      <c r="B6" s="5" t="n">
        <v>9489</v>
      </c>
      <c r="C6" s="5" t="n">
        <v>11237</v>
      </c>
    </row>
    <row r="7">
      <c r="A7" s="4" t="inlineStr">
        <is>
          <t>Prepaid research expenses</t>
        </is>
      </c>
      <c r="B7" s="5" t="n">
        <v>2666</v>
      </c>
      <c r="C7" s="5" t="n">
        <v>1927</v>
      </c>
    </row>
    <row r="8">
      <c r="A8" s="4" t="inlineStr">
        <is>
          <t>Prepaid commercial expenses</t>
        </is>
      </c>
      <c r="B8" s="5" t="n">
        <v>2492</v>
      </c>
      <c r="C8" s="5" t="n">
        <v>2947</v>
      </c>
    </row>
    <row r="9">
      <c r="A9" s="4" t="inlineStr">
        <is>
          <t>Interest receivable</t>
        </is>
      </c>
      <c r="B9" s="5" t="n">
        <v>2203</v>
      </c>
      <c r="C9" s="5" t="n">
        <v>3311</v>
      </c>
    </row>
    <row r="10">
      <c r="A10" s="4" t="inlineStr">
        <is>
          <t>Prepaid insurance</t>
        </is>
      </c>
      <c r="B10" s="5" t="n">
        <v>2185</v>
      </c>
      <c r="C10" s="5" t="n">
        <v>3717</v>
      </c>
    </row>
    <row r="11">
      <c r="A11" s="4" t="inlineStr">
        <is>
          <t>Other</t>
        </is>
      </c>
      <c r="B11" s="5" t="n">
        <v>9878</v>
      </c>
      <c r="C11" s="5" t="n">
        <v>8724</v>
      </c>
    </row>
    <row r="12">
      <c r="A12" s="4" t="inlineStr">
        <is>
          <t>Total other current assets</t>
        </is>
      </c>
      <c r="B12" s="6" t="n">
        <v>179769</v>
      </c>
      <c r="C12" s="6" t="n">
        <v>1498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Non-current Assets (Detail) - USD ($) $ in Thousands</t>
        </is>
      </c>
      <c r="B1" s="2" t="inlineStr">
        <is>
          <t>Mar. 31, 2023</t>
        </is>
      </c>
      <c r="C1" s="2" t="inlineStr">
        <is>
          <t>Dec. 31, 2022</t>
        </is>
      </c>
    </row>
    <row r="2">
      <c r="A2" s="3" t="inlineStr">
        <is>
          <t>Prepaid Expense and Other Assets, Noncurrent [Abstract]</t>
        </is>
      </c>
      <c r="B2" s="4" t="inlineStr">
        <is>
          <t xml:space="preserve"> </t>
        </is>
      </c>
      <c r="C2" s="4" t="inlineStr">
        <is>
          <t xml:space="preserve"> </t>
        </is>
      </c>
    </row>
    <row r="3">
      <c r="A3" s="4" t="inlineStr">
        <is>
          <t>Manufacturing-related deposits and prepaids</t>
        </is>
      </c>
      <c r="B3" s="6" t="n">
        <v>94422</v>
      </c>
      <c r="C3" s="6" t="n">
        <v>97409</v>
      </c>
    </row>
    <row r="4">
      <c r="A4" s="4" t="inlineStr">
        <is>
          <t>Strategic investments</t>
        </is>
      </c>
      <c r="B4" s="5" t="n">
        <v>31000</v>
      </c>
      <c r="C4" s="5" t="n">
        <v>31321</v>
      </c>
    </row>
    <row r="5">
      <c r="A5" s="4" t="inlineStr">
        <is>
          <t>Restricted cash</t>
        </is>
      </c>
      <c r="B5" s="5" t="n">
        <v>19024</v>
      </c>
      <c r="C5" s="5" t="n">
        <v>19024</v>
      </c>
    </row>
    <row r="6">
      <c r="A6" s="4" t="inlineStr">
        <is>
          <t>Intangible assets, net</t>
        </is>
      </c>
      <c r="B6" s="5" t="n">
        <v>7199</v>
      </c>
      <c r="C6" s="5" t="n">
        <v>7578</v>
      </c>
    </row>
    <row r="7">
      <c r="A7" s="4" t="inlineStr">
        <is>
          <t>Prepaid clinical expenses</t>
        </is>
      </c>
      <c r="B7" s="5" t="n">
        <v>2173</v>
      </c>
      <c r="C7" s="5" t="n">
        <v>2150</v>
      </c>
    </row>
    <row r="8">
      <c r="A8" s="4" t="inlineStr">
        <is>
          <t>Other</t>
        </is>
      </c>
      <c r="B8" s="5" t="n">
        <v>8569</v>
      </c>
      <c r="C8" s="5" t="n">
        <v>5487</v>
      </c>
    </row>
    <row r="9">
      <c r="A9" s="4" t="inlineStr">
        <is>
          <t>Total other non-current assets</t>
        </is>
      </c>
      <c r="B9" s="6" t="n">
        <v>162387</v>
      </c>
      <c r="C9" s="6" t="n">
        <v>1629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ntract manufacturing costs</t>
        </is>
      </c>
      <c r="B3" s="6" t="n">
        <v>155609</v>
      </c>
      <c r="C3" s="6" t="n">
        <v>202173</v>
      </c>
    </row>
    <row r="4">
      <c r="A4" s="4" t="inlineStr">
        <is>
          <t>Product revenue related reserves</t>
        </is>
      </c>
      <c r="B4" s="5" t="n">
        <v>68692</v>
      </c>
      <c r="C4" s="5" t="n">
        <v>68784</v>
      </c>
    </row>
    <row r="5">
      <c r="A5" s="4" t="inlineStr">
        <is>
          <t>Accrued clinical and pre-clinical costs</t>
        </is>
      </c>
      <c r="B5" s="5" t="n">
        <v>35968</v>
      </c>
      <c r="C5" s="5" t="n">
        <v>28884</v>
      </c>
    </row>
    <row r="6">
      <c r="A6" s="4" t="inlineStr">
        <is>
          <t>Accrued employee compensation costs</t>
        </is>
      </c>
      <c r="B6" s="5" t="n">
        <v>27849</v>
      </c>
      <c r="C6" s="5" t="n">
        <v>65946</v>
      </c>
    </row>
    <row r="7">
      <c r="A7" s="4" t="inlineStr">
        <is>
          <t>Accrued professional fees</t>
        </is>
      </c>
      <c r="B7" s="5" t="n">
        <v>18972</v>
      </c>
      <c r="C7" s="5" t="n">
        <v>12061</v>
      </c>
    </row>
    <row r="8">
      <c r="A8" s="4" t="inlineStr">
        <is>
          <t>Accrued income taxes</t>
        </is>
      </c>
      <c r="B8" s="5" t="n">
        <v>16092</v>
      </c>
      <c r="C8" s="5" t="n">
        <v>12521</v>
      </c>
    </row>
    <row r="9">
      <c r="A9" s="4" t="inlineStr">
        <is>
          <t>Accrued royalties</t>
        </is>
      </c>
      <c r="B9" s="5" t="n">
        <v>8383</v>
      </c>
      <c r="C9" s="5" t="n">
        <v>8636</v>
      </c>
    </row>
    <row r="10">
      <c r="A10" s="4" t="inlineStr">
        <is>
          <t>Accrued fixed assets</t>
        </is>
      </c>
      <c r="B10" s="5" t="n">
        <v>7451</v>
      </c>
      <c r="C10" s="5" t="n">
        <v>984</v>
      </c>
    </row>
    <row r="11">
      <c r="A11" s="4" t="inlineStr">
        <is>
          <t>Accrued research costs</t>
        </is>
      </c>
      <c r="B11" s="5" t="n">
        <v>2177</v>
      </c>
      <c r="C11" s="5" t="n">
        <v>1629</v>
      </c>
    </row>
    <row r="12">
      <c r="A12" s="4" t="inlineStr">
        <is>
          <t>Other</t>
        </is>
      </c>
      <c r="B12" s="5" t="n">
        <v>4361</v>
      </c>
      <c r="C12" s="5" t="n">
        <v>17378</v>
      </c>
    </row>
    <row r="13">
      <c r="A13" s="4" t="inlineStr">
        <is>
          <t>Total accrued expenses</t>
        </is>
      </c>
      <c r="B13" s="6" t="n">
        <v>345554</v>
      </c>
      <c r="C13" s="6" t="n">
        <v>418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5" customWidth="1" min="12" max="12"/>
  </cols>
  <sheetData>
    <row r="1">
      <c r="A1" s="1" t="inlineStr">
        <is>
          <t>Indebtedness - Additional Information (Detail) - USD ($)</t>
        </is>
      </c>
      <c r="E1" s="2" t="inlineStr">
        <is>
          <t>3 Months Ended</t>
        </is>
      </c>
    </row>
    <row r="2">
      <c r="B2" s="2" t="inlineStr">
        <is>
          <t>Mar. 02, 2023</t>
        </is>
      </c>
      <c r="C2" s="2" t="inlineStr">
        <is>
          <t>Sep. 14, 2022</t>
        </is>
      </c>
      <c r="D2" s="2" t="inlineStr">
        <is>
          <t>Nov. 14, 2017</t>
        </is>
      </c>
      <c r="E2" s="2" t="inlineStr">
        <is>
          <t>Mar. 31, 2023</t>
        </is>
      </c>
      <c r="F2" s="2" t="inlineStr">
        <is>
          <t>Mar. 31, 2022</t>
        </is>
      </c>
      <c r="G2" s="2" t="inlineStr">
        <is>
          <t>Dec. 31, 2027</t>
        </is>
      </c>
      <c r="H2" s="2" t="inlineStr">
        <is>
          <t>Dec. 31, 2026</t>
        </is>
      </c>
      <c r="I2" s="2" t="inlineStr">
        <is>
          <t>Dec. 31, 2025</t>
        </is>
      </c>
      <c r="J2" s="2" t="inlineStr">
        <is>
          <t>Dec. 31, 2024</t>
        </is>
      </c>
      <c r="K2" s="2" t="inlineStr">
        <is>
          <t>Dec. 31,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6" t="n">
        <v>105800000</v>
      </c>
      <c r="C4" s="4" t="inlineStr">
        <is>
          <t xml:space="preserve"> </t>
        </is>
      </c>
      <c r="D4" s="4" t="inlineStr">
        <is>
          <t xml:space="preserve"> </t>
        </is>
      </c>
      <c r="E4" s="6" t="n">
        <v>125584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rtial settlement of capped call share options for 2024 Notes</t>
        </is>
      </c>
      <c r="B5" s="4" t="inlineStr">
        <is>
          <t xml:space="preserve"> </t>
        </is>
      </c>
      <c r="C5" s="4" t="inlineStr">
        <is>
          <t xml:space="preserve"> </t>
        </is>
      </c>
      <c r="D5" s="4" t="inlineStr">
        <is>
          <t xml:space="preserve"> </t>
        </is>
      </c>
      <c r="E5" s="5" t="n">
        <v>8064500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on debt extinguishment</t>
        </is>
      </c>
      <c r="B6" s="4" t="inlineStr">
        <is>
          <t xml:space="preserve"> </t>
        </is>
      </c>
      <c r="C6" s="4" t="inlineStr">
        <is>
          <t xml:space="preserve"> </t>
        </is>
      </c>
      <c r="D6" s="4" t="inlineStr">
        <is>
          <t xml:space="preserve"> </t>
        </is>
      </c>
      <c r="E6" s="5" t="n">
        <v>-387329000</v>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conversion costs for 2024 Notes</t>
        </is>
      </c>
      <c r="B7" s="6" t="n">
        <v>6900000</v>
      </c>
      <c r="C7" s="4" t="inlineStr">
        <is>
          <t xml:space="preserve"> </t>
        </is>
      </c>
      <c r="D7" s="4" t="inlineStr">
        <is>
          <t xml:space="preserve"> </t>
        </is>
      </c>
      <c r="E7" s="5" t="n">
        <v>6887000</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 debt</t>
        </is>
      </c>
      <c r="B8" s="4" t="inlineStr">
        <is>
          <t xml:space="preserve"> </t>
        </is>
      </c>
      <c r="C8" s="4" t="inlineStr">
        <is>
          <t xml:space="preserve"> </t>
        </is>
      </c>
      <c r="D8" s="4" t="inlineStr">
        <is>
          <t xml:space="preserve"> </t>
        </is>
      </c>
      <c r="E8" s="5" t="n">
        <v>6300000</v>
      </c>
      <c r="F8" s="5" t="n">
        <v>158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B9" s="4" t="inlineStr">
        <is>
          <t xml:space="preserve"> </t>
        </is>
      </c>
      <c r="C9" s="4" t="inlineStr">
        <is>
          <t xml:space="preserve"> </t>
        </is>
      </c>
      <c r="D9" s="4" t="inlineStr">
        <is>
          <t xml:space="preserve"> </t>
        </is>
      </c>
      <c r="E9" s="5" t="n">
        <v>123428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44292000</v>
      </c>
    </row>
    <row r="10">
      <c r="A10" s="4" t="inlineStr">
        <is>
          <t>Aggregate long-term debt</t>
        </is>
      </c>
      <c r="B10" s="4" t="inlineStr">
        <is>
          <t xml:space="preserve"> </t>
        </is>
      </c>
      <c r="C10" s="4" t="inlineStr">
        <is>
          <t xml:space="preserve"> </t>
        </is>
      </c>
      <c r="D10" s="4" t="inlineStr">
        <is>
          <t xml:space="preserve"> </t>
        </is>
      </c>
      <c r="E10" s="5" t="n">
        <v>123428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44292000</v>
      </c>
    </row>
    <row r="11">
      <c r="A11" s="4" t="inlineStr">
        <is>
          <t>Amortization of Debt Issuance Costs</t>
        </is>
      </c>
      <c r="B11" s="4" t="inlineStr">
        <is>
          <t xml:space="preserve"> </t>
        </is>
      </c>
      <c r="C11" s="4" t="inlineStr">
        <is>
          <t xml:space="preserve"> </t>
        </is>
      </c>
      <c r="D11" s="4" t="inlineStr">
        <is>
          <t xml:space="preserve"> </t>
        </is>
      </c>
      <c r="E11" s="5" t="n">
        <v>1500000</v>
      </c>
      <c r="F11" s="6"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Debt, The Term Loan, The Revolver and The Mortgage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t>
        </is>
      </c>
      <c r="B14" s="4" t="inlineStr">
        <is>
          <t xml:space="preserve"> </t>
        </is>
      </c>
      <c r="C14" s="4" t="inlineStr">
        <is>
          <t xml:space="preserve"> </t>
        </is>
      </c>
      <c r="D14" s="4" t="inlineStr">
        <is>
          <t xml:space="preserve"> </t>
        </is>
      </c>
      <c r="E14" s="6" t="n">
        <v>1234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44300000</v>
      </c>
    </row>
    <row r="15">
      <c r="A15" s="4" t="inlineStr">
        <is>
          <t>Aggregate long-term debt</t>
        </is>
      </c>
      <c r="B15" s="4" t="inlineStr">
        <is>
          <t xml:space="preserve"> </t>
        </is>
      </c>
      <c r="C15" s="4" t="inlineStr">
        <is>
          <t xml:space="preserve"> </t>
        </is>
      </c>
      <c r="D15" s="4" t="inlineStr">
        <is>
          <t xml:space="preserve"> </t>
        </is>
      </c>
      <c r="E15" s="4" t="inlineStr">
        <is>
          <t xml:space="preserve"> </t>
        </is>
      </c>
      <c r="F15" s="4" t="inlineStr">
        <is>
          <t xml:space="preserve"> </t>
        </is>
      </c>
      <c r="G15" s="6" t="n">
        <v>1164300000</v>
      </c>
      <c r="H15" s="6" t="n">
        <v>14400000</v>
      </c>
      <c r="I15" s="6" t="n">
        <v>14400000</v>
      </c>
      <c r="J15" s="6" t="n">
        <v>121800</v>
      </c>
      <c r="K15" s="6" t="n">
        <v>8800000</v>
      </c>
      <c r="L15" s="4" t="inlineStr">
        <is>
          <t xml:space="preserve"> </t>
        </is>
      </c>
    </row>
    <row r="16">
      <c r="A16" s="4" t="inlineStr">
        <is>
          <t>2027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per annum</t>
        </is>
      </c>
      <c r="B18" s="4" t="inlineStr">
        <is>
          <t xml:space="preserve"> </t>
        </is>
      </c>
      <c r="C18" s="4" t="inlineStr">
        <is>
          <t xml:space="preserve"> </t>
        </is>
      </c>
      <c r="D18" s="4" t="inlineStr">
        <is>
          <t xml:space="preserve"> </t>
        </is>
      </c>
      <c r="E18" s="10" t="n">
        <v>0.01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4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t>
        </is>
      </c>
      <c r="B21" s="4" t="inlineStr">
        <is>
          <t xml:space="preserve"> </t>
        </is>
      </c>
      <c r="C21" s="6" t="n">
        <v>150600000</v>
      </c>
      <c r="D21" s="6" t="n">
        <v>570000000</v>
      </c>
      <c r="E21" s="6" t="n">
        <v>10584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19371000</v>
      </c>
    </row>
    <row r="22">
      <c r="A22" s="4" t="inlineStr">
        <is>
          <t>Issuance of common stock for exchange of 2024 Notes, shares</t>
        </is>
      </c>
      <c r="B22" s="5" t="n">
        <v>4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rtial settlement of capped call share options for 2024 Notes</t>
        </is>
      </c>
      <c r="B23" s="6" t="n">
        <v>80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maturity date</t>
        </is>
      </c>
      <c r="B24" s="4" t="inlineStr">
        <is>
          <t xml:space="preserve"> </t>
        </is>
      </c>
      <c r="C24" s="4" t="inlineStr">
        <is>
          <t xml:space="preserve"> </t>
        </is>
      </c>
      <c r="D24" s="4" t="inlineStr">
        <is>
          <t>Nov. 15,  2024</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uction in carrying value of convertible notes</t>
        </is>
      </c>
      <c r="B25" s="5" t="n">
        <v>311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ss on debt extinguishment</t>
        </is>
      </c>
      <c r="B26" s="5" t="n">
        <v>387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conversion costs for 2024 Notes</t>
        </is>
      </c>
      <c r="B27" s="5" t="n">
        <v>6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shares excluded from computation of diluted EPS</t>
        </is>
      </c>
      <c r="B28" s="4" t="inlineStr">
        <is>
          <t xml:space="preserve"> </t>
        </is>
      </c>
      <c r="C28" s="4" t="inlineStr">
        <is>
          <t xml:space="preserve"> </t>
        </is>
      </c>
      <c r="D28" s="4" t="inlineStr">
        <is>
          <t xml:space="preserve"> </t>
        </is>
      </c>
      <c r="E28" s="5" t="n">
        <v>1400000</v>
      </c>
      <c r="F28" s="5" t="n">
        <v>7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convertible note exchange</t>
        </is>
      </c>
      <c r="B29" s="5" t="n">
        <v>693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liminated accrued interest</t>
        </is>
      </c>
      <c r="B30" s="5" t="n">
        <v>1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for full settlement of the principal value and accrued interest</t>
        </is>
      </c>
      <c r="B31" s="4" t="inlineStr">
        <is>
          <t xml:space="preserve"> </t>
        </is>
      </c>
      <c r="C31" s="5" t="n">
        <v>248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4 Convertible Note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Periodic Payment, Principal</t>
        </is>
      </c>
      <c r="B34" s="6" t="n">
        <v>313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27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4" t="inlineStr">
        <is>
          <t xml:space="preserve"> </t>
        </is>
      </c>
      <c r="C37" s="4" t="inlineStr">
        <is>
          <t xml:space="preserve"> </t>
        </is>
      </c>
      <c r="D37" s="4" t="inlineStr">
        <is>
          <t xml:space="preserve"> </t>
        </is>
      </c>
      <c r="E37" s="6" t="n">
        <v>11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150000000</v>
      </c>
    </row>
    <row r="38">
      <c r="A38" s="4" t="inlineStr">
        <is>
          <t>Conversion of shares excluded from computation of diluted EPS</t>
        </is>
      </c>
      <c r="B38" s="4" t="inlineStr">
        <is>
          <t xml:space="preserve"> </t>
        </is>
      </c>
      <c r="C38" s="4" t="inlineStr">
        <is>
          <t xml:space="preserve"> </t>
        </is>
      </c>
      <c r="D38" s="4" t="inlineStr">
        <is>
          <t xml:space="preserve"> </t>
        </is>
      </c>
      <c r="E38" s="5" t="n">
        <v>8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17 Capped Call Transac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rtial settlement of capped call share options for 2024 Notes</t>
        </is>
      </c>
      <c r="B41" s="4" t="inlineStr">
        <is>
          <t xml:space="preserve"> </t>
        </is>
      </c>
      <c r="C41" s="6" t="n">
        <v>26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alance at Dec. 31, 2021</t>
        </is>
      </c>
      <c r="B2" s="6" t="n">
        <v>928009</v>
      </c>
      <c r="C2" s="6" t="n">
        <v>9</v>
      </c>
      <c r="D2" s="6" t="n">
        <v>4134768</v>
      </c>
      <c r="E2" s="6" t="n">
        <v>-20</v>
      </c>
      <c r="F2" s="6" t="n">
        <v>-3206748</v>
      </c>
    </row>
    <row r="3">
      <c r="A3" s="4" t="inlineStr">
        <is>
          <t>Balance (in shares) at Dec. 31, 2021</t>
        </is>
      </c>
      <c r="B3" s="4" t="inlineStr">
        <is>
          <t xml:space="preserve"> </t>
        </is>
      </c>
      <c r="C3" s="5" t="n">
        <v>87127000</v>
      </c>
      <c r="D3" s="4" t="inlineStr">
        <is>
          <t xml:space="preserve"> </t>
        </is>
      </c>
      <c r="E3" s="4" t="inlineStr">
        <is>
          <t xml:space="preserve"> </t>
        </is>
      </c>
      <c r="F3" s="4" t="inlineStr">
        <is>
          <t xml:space="preserve"> </t>
        </is>
      </c>
    </row>
    <row r="4">
      <c r="A4" s="4" t="inlineStr">
        <is>
          <t>Exercise of options for common stock</t>
        </is>
      </c>
      <c r="B4" s="5" t="n">
        <v>997</v>
      </c>
      <c r="C4" s="4" t="inlineStr">
        <is>
          <t xml:space="preserve"> </t>
        </is>
      </c>
      <c r="D4" s="5" t="n">
        <v>997</v>
      </c>
      <c r="E4" s="4" t="inlineStr">
        <is>
          <t xml:space="preserve"> </t>
        </is>
      </c>
      <c r="F4" s="4" t="inlineStr">
        <is>
          <t xml:space="preserve"> </t>
        </is>
      </c>
    </row>
    <row r="5">
      <c r="A5" s="4" t="inlineStr">
        <is>
          <t>Exercise of options for common stock, shares</t>
        </is>
      </c>
      <c r="B5" s="4" t="inlineStr">
        <is>
          <t xml:space="preserve"> </t>
        </is>
      </c>
      <c r="C5" s="5" t="n">
        <v>18000</v>
      </c>
      <c r="D5" s="4" t="inlineStr">
        <is>
          <t xml:space="preserve"> </t>
        </is>
      </c>
      <c r="E5" s="4" t="inlineStr">
        <is>
          <t xml:space="preserve"> </t>
        </is>
      </c>
      <c r="F5" s="4" t="inlineStr">
        <is>
          <t xml:space="preserve"> </t>
        </is>
      </c>
    </row>
    <row r="6">
      <c r="A6" s="4" t="inlineStr">
        <is>
          <t>Vest of restricted stock units/awards</t>
        </is>
      </c>
      <c r="B6" s="4" t="inlineStr">
        <is>
          <t xml:space="preserve"> </t>
        </is>
      </c>
      <c r="C6" s="5" t="n">
        <v>289000</v>
      </c>
      <c r="D6" s="4" t="inlineStr">
        <is>
          <t xml:space="preserve"> </t>
        </is>
      </c>
      <c r="E6" s="4" t="inlineStr">
        <is>
          <t xml:space="preserve"> </t>
        </is>
      </c>
      <c r="F6" s="4" t="inlineStr">
        <is>
          <t xml:space="preserve"> </t>
        </is>
      </c>
    </row>
    <row r="7">
      <c r="A7" s="4" t="inlineStr">
        <is>
          <t>Partial settlement of capped call share options for 2024 Notes</t>
        </is>
      </c>
      <c r="B7" s="5" t="n">
        <v>0</v>
      </c>
      <c r="C7" s="4" t="inlineStr">
        <is>
          <t xml:space="preserve"> </t>
        </is>
      </c>
      <c r="D7" s="4" t="inlineStr">
        <is>
          <t xml:space="preserve"> </t>
        </is>
      </c>
      <c r="E7" s="4" t="inlineStr">
        <is>
          <t xml:space="preserve"> </t>
        </is>
      </c>
      <c r="F7" s="4" t="inlineStr">
        <is>
          <t xml:space="preserve"> </t>
        </is>
      </c>
    </row>
    <row r="8">
      <c r="A8" s="4" t="inlineStr">
        <is>
          <t>Issuance of common stock under employee stock purchase plan</t>
        </is>
      </c>
      <c r="B8" s="5" t="n">
        <v>3993</v>
      </c>
      <c r="C8" s="4" t="inlineStr">
        <is>
          <t xml:space="preserve"> </t>
        </is>
      </c>
      <c r="D8" s="5" t="n">
        <v>3993</v>
      </c>
      <c r="E8" s="4" t="inlineStr">
        <is>
          <t xml:space="preserve"> </t>
        </is>
      </c>
      <c r="F8" s="4" t="inlineStr">
        <is>
          <t xml:space="preserve"> </t>
        </is>
      </c>
    </row>
    <row r="9">
      <c r="A9" s="4" t="inlineStr">
        <is>
          <t>Issuance of common stock under employee stock purchase plan, shares</t>
        </is>
      </c>
      <c r="B9" s="4" t="inlineStr">
        <is>
          <t xml:space="preserve"> </t>
        </is>
      </c>
      <c r="C9" s="5" t="n">
        <v>62000</v>
      </c>
      <c r="D9" s="4" t="inlineStr">
        <is>
          <t xml:space="preserve"> </t>
        </is>
      </c>
      <c r="E9" s="4" t="inlineStr">
        <is>
          <t xml:space="preserve"> </t>
        </is>
      </c>
      <c r="F9" s="4" t="inlineStr">
        <is>
          <t xml:space="preserve"> </t>
        </is>
      </c>
    </row>
    <row r="10">
      <c r="A10" s="4" t="inlineStr">
        <is>
          <t>Stock-based compensation</t>
        </is>
      </c>
      <c r="B10" s="5" t="n">
        <v>29198</v>
      </c>
      <c r="C10" s="4" t="inlineStr">
        <is>
          <t xml:space="preserve"> </t>
        </is>
      </c>
      <c r="D10" s="5" t="n">
        <v>29198</v>
      </c>
      <c r="E10" s="4" t="inlineStr">
        <is>
          <t xml:space="preserve"> </t>
        </is>
      </c>
      <c r="F10" s="4" t="inlineStr">
        <is>
          <t xml:space="preserve"> </t>
        </is>
      </c>
    </row>
    <row r="11">
      <c r="A11" s="4" t="inlineStr">
        <is>
          <t>Unrealized gains from available-for-sale securities, net of tax</t>
        </is>
      </c>
      <c r="B11" s="5" t="n">
        <v>-286</v>
      </c>
      <c r="C11" s="4" t="inlineStr">
        <is>
          <t xml:space="preserve"> </t>
        </is>
      </c>
      <c r="D11" s="4" t="inlineStr">
        <is>
          <t xml:space="preserve"> </t>
        </is>
      </c>
      <c r="E11" s="5" t="n">
        <v>-286</v>
      </c>
      <c r="F11" s="4" t="inlineStr">
        <is>
          <t xml:space="preserve"> </t>
        </is>
      </c>
    </row>
    <row r="12">
      <c r="A12" s="4" t="inlineStr">
        <is>
          <t>Net loss</t>
        </is>
      </c>
      <c r="B12" s="5" t="n">
        <v>-105025</v>
      </c>
      <c r="C12" s="4" t="inlineStr">
        <is>
          <t xml:space="preserve"> </t>
        </is>
      </c>
      <c r="D12" s="4" t="inlineStr">
        <is>
          <t xml:space="preserve"> </t>
        </is>
      </c>
      <c r="E12" s="4" t="inlineStr">
        <is>
          <t xml:space="preserve"> </t>
        </is>
      </c>
      <c r="F12" s="5" t="n">
        <v>-105025</v>
      </c>
    </row>
    <row r="13">
      <c r="A13" s="4" t="inlineStr">
        <is>
          <t>Balance at Mar. 31, 2022</t>
        </is>
      </c>
      <c r="B13" s="5" t="n">
        <v>856886</v>
      </c>
      <c r="C13" s="6" t="n">
        <v>9</v>
      </c>
      <c r="D13" s="5" t="n">
        <v>4168956</v>
      </c>
      <c r="E13" s="5" t="n">
        <v>-306</v>
      </c>
      <c r="F13" s="5" t="n">
        <v>-3311773</v>
      </c>
    </row>
    <row r="14">
      <c r="A14" s="4" t="inlineStr">
        <is>
          <t>Balance (in shares) at Mar. 31, 2022</t>
        </is>
      </c>
      <c r="B14" s="4" t="inlineStr">
        <is>
          <t xml:space="preserve"> </t>
        </is>
      </c>
      <c r="C14" s="5" t="n">
        <v>87496000</v>
      </c>
      <c r="D14" s="4" t="inlineStr">
        <is>
          <t xml:space="preserve"> </t>
        </is>
      </c>
      <c r="E14" s="4" t="inlineStr">
        <is>
          <t xml:space="preserve"> </t>
        </is>
      </c>
      <c r="F14" s="4" t="inlineStr">
        <is>
          <t xml:space="preserve"> </t>
        </is>
      </c>
    </row>
    <row r="15">
      <c r="A15" s="4" t="inlineStr">
        <is>
          <t>Balance at Dec. 31, 2022</t>
        </is>
      </c>
      <c r="B15" s="5" t="n">
        <v>384950</v>
      </c>
      <c r="C15" s="6" t="n">
        <v>9</v>
      </c>
      <c r="D15" s="5" t="n">
        <v>4296841</v>
      </c>
      <c r="E15" s="5" t="n">
        <v>-1664</v>
      </c>
      <c r="F15" s="5" t="n">
        <v>-3910236</v>
      </c>
    </row>
    <row r="16">
      <c r="A16" s="4" t="inlineStr">
        <is>
          <t>Balance (in shares) at Dec. 31, 2022</t>
        </is>
      </c>
      <c r="B16" s="4" t="inlineStr">
        <is>
          <t xml:space="preserve"> </t>
        </is>
      </c>
      <c r="C16" s="5" t="n">
        <v>87950000</v>
      </c>
      <c r="D16" s="4" t="inlineStr">
        <is>
          <t xml:space="preserve"> </t>
        </is>
      </c>
      <c r="E16" s="4" t="inlineStr">
        <is>
          <t xml:space="preserve"> </t>
        </is>
      </c>
      <c r="F16" s="4" t="inlineStr">
        <is>
          <t xml:space="preserve"> </t>
        </is>
      </c>
    </row>
    <row r="17">
      <c r="A17" s="4" t="inlineStr">
        <is>
          <t>Exercise of options for common stock</t>
        </is>
      </c>
      <c r="B17" s="5" t="n">
        <v>22808</v>
      </c>
      <c r="C17" s="4" t="inlineStr">
        <is>
          <t xml:space="preserve"> </t>
        </is>
      </c>
      <c r="D17" s="5" t="n">
        <v>22808</v>
      </c>
      <c r="E17" s="4" t="inlineStr">
        <is>
          <t xml:space="preserve"> </t>
        </is>
      </c>
      <c r="F17" s="4" t="inlineStr">
        <is>
          <t xml:space="preserve"> </t>
        </is>
      </c>
    </row>
    <row r="18">
      <c r="A18" s="4" t="inlineStr">
        <is>
          <t>Exercise of options for common stock, shares</t>
        </is>
      </c>
      <c r="B18" s="4" t="inlineStr">
        <is>
          <t xml:space="preserve"> </t>
        </is>
      </c>
      <c r="C18" s="5" t="n">
        <v>267000</v>
      </c>
      <c r="D18" s="4" t="inlineStr">
        <is>
          <t xml:space="preserve"> </t>
        </is>
      </c>
      <c r="E18" s="4" t="inlineStr">
        <is>
          <t xml:space="preserve"> </t>
        </is>
      </c>
      <c r="F18" s="4" t="inlineStr">
        <is>
          <t xml:space="preserve"> </t>
        </is>
      </c>
    </row>
    <row r="19">
      <c r="A19" s="4" t="inlineStr">
        <is>
          <t>Vest of restricted stock units/awards</t>
        </is>
      </c>
      <c r="B19" s="4" t="inlineStr">
        <is>
          <t xml:space="preserve"> </t>
        </is>
      </c>
      <c r="C19" s="5" t="n">
        <v>390000</v>
      </c>
      <c r="D19" s="4" t="inlineStr">
        <is>
          <t xml:space="preserve"> </t>
        </is>
      </c>
      <c r="E19" s="4" t="inlineStr">
        <is>
          <t xml:space="preserve"> </t>
        </is>
      </c>
      <c r="F19" s="4" t="inlineStr">
        <is>
          <t xml:space="preserve"> </t>
        </is>
      </c>
    </row>
    <row r="20">
      <c r="A20" s="4" t="inlineStr">
        <is>
          <t>Issuance of common stock for exchange of 2024 Notes</t>
        </is>
      </c>
      <c r="B20" s="5" t="n">
        <v>693377</v>
      </c>
      <c r="C20" s="4" t="inlineStr">
        <is>
          <t xml:space="preserve"> </t>
        </is>
      </c>
      <c r="D20" s="5" t="n">
        <v>693377</v>
      </c>
      <c r="E20" s="4" t="inlineStr">
        <is>
          <t xml:space="preserve"> </t>
        </is>
      </c>
      <c r="F20" s="4" t="inlineStr">
        <is>
          <t xml:space="preserve"> </t>
        </is>
      </c>
    </row>
    <row r="21">
      <c r="A21" s="4" t="inlineStr">
        <is>
          <t>Issuance of common stock for exchange of 2024 Notes, shares</t>
        </is>
      </c>
      <c r="B21" s="4" t="inlineStr">
        <is>
          <t xml:space="preserve"> </t>
        </is>
      </c>
      <c r="C21" s="5" t="n">
        <v>4456000</v>
      </c>
      <c r="D21" s="4" t="inlineStr">
        <is>
          <t xml:space="preserve"> </t>
        </is>
      </c>
      <c r="E21" s="4" t="inlineStr">
        <is>
          <t xml:space="preserve"> </t>
        </is>
      </c>
      <c r="F21" s="4" t="inlineStr">
        <is>
          <t xml:space="preserve"> </t>
        </is>
      </c>
    </row>
    <row r="22">
      <c r="A22" s="4" t="inlineStr">
        <is>
          <t>Partial settlement of capped call share options for 2024 Notes</t>
        </is>
      </c>
      <c r="B22" s="5" t="n">
        <v>80645</v>
      </c>
      <c r="C22" s="4" t="inlineStr">
        <is>
          <t xml:space="preserve"> </t>
        </is>
      </c>
      <c r="D22" s="5" t="n">
        <v>80645</v>
      </c>
      <c r="E22" s="4" t="inlineStr">
        <is>
          <t xml:space="preserve"> </t>
        </is>
      </c>
      <c r="F22" s="4" t="inlineStr">
        <is>
          <t xml:space="preserve"> </t>
        </is>
      </c>
    </row>
    <row r="23">
      <c r="A23" s="4" t="inlineStr">
        <is>
          <t>Issuance of common stock under employee stock purchase plan</t>
        </is>
      </c>
      <c r="B23" s="5" t="n">
        <v>5229</v>
      </c>
      <c r="C23" s="4" t="inlineStr">
        <is>
          <t xml:space="preserve"> </t>
        </is>
      </c>
      <c r="D23" s="5" t="n">
        <v>5229</v>
      </c>
      <c r="E23" s="4" t="inlineStr">
        <is>
          <t xml:space="preserve"> </t>
        </is>
      </c>
      <c r="F23" s="4" t="inlineStr">
        <is>
          <t xml:space="preserve"> </t>
        </is>
      </c>
    </row>
    <row r="24">
      <c r="A24" s="4" t="inlineStr">
        <is>
          <t>Issuance of common stock under employee stock purchase plan, shares</t>
        </is>
      </c>
      <c r="B24" s="4" t="inlineStr">
        <is>
          <t xml:space="preserve"> </t>
        </is>
      </c>
      <c r="C24" s="5" t="n">
        <v>77000</v>
      </c>
      <c r="D24" s="4" t="inlineStr">
        <is>
          <t xml:space="preserve"> </t>
        </is>
      </c>
      <c r="E24" s="4" t="inlineStr">
        <is>
          <t xml:space="preserve"> </t>
        </is>
      </c>
      <c r="F24" s="4" t="inlineStr">
        <is>
          <t xml:space="preserve"> </t>
        </is>
      </c>
    </row>
    <row r="25">
      <c r="A25" s="4" t="inlineStr">
        <is>
          <t>Stock-based compensation</t>
        </is>
      </c>
      <c r="B25" s="5" t="n">
        <v>41250</v>
      </c>
      <c r="C25" s="4" t="inlineStr">
        <is>
          <t xml:space="preserve"> </t>
        </is>
      </c>
      <c r="D25" s="5" t="n">
        <v>41250</v>
      </c>
      <c r="E25" s="4" t="inlineStr">
        <is>
          <t xml:space="preserve"> </t>
        </is>
      </c>
      <c r="F25" s="4" t="inlineStr">
        <is>
          <t xml:space="preserve"> </t>
        </is>
      </c>
    </row>
    <row r="26">
      <c r="A26" s="4" t="inlineStr">
        <is>
          <t>Unrealized gains from available-for-sale securities, net of tax</t>
        </is>
      </c>
      <c r="B26" s="5" t="n">
        <v>-1245</v>
      </c>
      <c r="C26" s="4" t="inlineStr">
        <is>
          <t xml:space="preserve"> </t>
        </is>
      </c>
      <c r="D26" s="4" t="inlineStr">
        <is>
          <t xml:space="preserve"> </t>
        </is>
      </c>
      <c r="E26" s="5" t="n">
        <v>-1245</v>
      </c>
      <c r="F26" s="4" t="inlineStr">
        <is>
          <t xml:space="preserve"> </t>
        </is>
      </c>
    </row>
    <row r="27">
      <c r="A27" s="4" t="inlineStr">
        <is>
          <t>Net loss</t>
        </is>
      </c>
      <c r="B27" s="5" t="n">
        <v>-516755</v>
      </c>
      <c r="C27" s="4" t="inlineStr">
        <is>
          <t xml:space="preserve"> </t>
        </is>
      </c>
      <c r="D27" s="4" t="inlineStr">
        <is>
          <t xml:space="preserve"> </t>
        </is>
      </c>
      <c r="E27" s="4" t="inlineStr">
        <is>
          <t xml:space="preserve"> </t>
        </is>
      </c>
      <c r="F27" s="5" t="n">
        <v>-516755</v>
      </c>
    </row>
    <row r="28">
      <c r="A28" s="4" t="inlineStr">
        <is>
          <t>Balance at Mar. 31, 2023</t>
        </is>
      </c>
      <c r="B28" s="6" t="n">
        <v>712749</v>
      </c>
      <c r="C28" s="6" t="n">
        <v>9</v>
      </c>
      <c r="D28" s="6" t="n">
        <v>5140150</v>
      </c>
      <c r="E28" s="6" t="n">
        <v>-419</v>
      </c>
      <c r="F28" s="6" t="n">
        <v>-4426991</v>
      </c>
    </row>
    <row r="29">
      <c r="A29" s="4" t="inlineStr">
        <is>
          <t>Balance (in shares) at Mar. 31, 2023</t>
        </is>
      </c>
      <c r="B29" s="4" t="inlineStr">
        <is>
          <t xml:space="preserve"> </t>
        </is>
      </c>
      <c r="C29" s="5" t="n">
        <v>93140000</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Indebtedness - Summary of Debt Facilities (Detail) - USD ($) $ in Thousands</t>
        </is>
      </c>
      <c r="B1" s="2" t="inlineStr">
        <is>
          <t>Mar. 31, 2023</t>
        </is>
      </c>
      <c r="C1" s="2" t="inlineStr">
        <is>
          <t>Mar. 02, 2023</t>
        </is>
      </c>
      <c r="D1" s="2" t="inlineStr">
        <is>
          <t>Dec. 31, 2022</t>
        </is>
      </c>
      <c r="E1" s="2" t="inlineStr">
        <is>
          <t>Sep. 14, 2022</t>
        </is>
      </c>
      <c r="F1" s="2" t="inlineStr">
        <is>
          <t>Nov. 14,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6" t="n">
        <v>1255847</v>
      </c>
      <c r="C3" s="6" t="n">
        <v>105800</v>
      </c>
      <c r="D3" s="4" t="inlineStr">
        <is>
          <t xml:space="preserve"> </t>
        </is>
      </c>
      <c r="E3" s="4" t="inlineStr">
        <is>
          <t xml:space="preserve"> </t>
        </is>
      </c>
      <c r="F3" s="4" t="inlineStr">
        <is>
          <t xml:space="preserve"> </t>
        </is>
      </c>
    </row>
    <row r="4">
      <c r="A4" s="4" t="inlineStr">
        <is>
          <t>Net carrying value</t>
        </is>
      </c>
      <c r="B4" s="5" t="n">
        <v>1234284</v>
      </c>
      <c r="C4" s="4" t="inlineStr">
        <is>
          <t xml:space="preserve"> </t>
        </is>
      </c>
      <c r="D4" s="6" t="n">
        <v>1544292</v>
      </c>
      <c r="E4" s="4" t="inlineStr">
        <is>
          <t xml:space="preserve"> </t>
        </is>
      </c>
      <c r="F4" s="4" t="inlineStr">
        <is>
          <t xml:space="preserve"> </t>
        </is>
      </c>
    </row>
    <row r="5">
      <c r="A5" s="4" t="inlineStr">
        <is>
          <t>Total carrying value of debt facilities</t>
        </is>
      </c>
      <c r="B5" s="5" t="n">
        <v>1234284</v>
      </c>
      <c r="C5" s="4" t="inlineStr">
        <is>
          <t xml:space="preserve"> </t>
        </is>
      </c>
      <c r="D5" s="5" t="n">
        <v>1544292</v>
      </c>
      <c r="E5" s="4" t="inlineStr">
        <is>
          <t xml:space="preserve"> </t>
        </is>
      </c>
      <c r="F5" s="4" t="inlineStr">
        <is>
          <t xml:space="preserve"> </t>
        </is>
      </c>
    </row>
    <row r="6">
      <c r="A6" s="4" t="inlineStr">
        <is>
          <t>Total fair value of debt facilities</t>
        </is>
      </c>
      <c r="B6" s="5" t="n">
        <v>1585508</v>
      </c>
      <c r="C6" s="4" t="inlineStr">
        <is>
          <t xml:space="preserve"> </t>
        </is>
      </c>
      <c r="D6" s="5" t="n">
        <v>2073528</v>
      </c>
      <c r="E6" s="4" t="inlineStr">
        <is>
          <t xml:space="preserve"> </t>
        </is>
      </c>
      <c r="F6" s="4" t="inlineStr">
        <is>
          <t xml:space="preserve"> </t>
        </is>
      </c>
    </row>
    <row r="7">
      <c r="A7" s="4" t="inlineStr">
        <is>
          <t>2024 Convertible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5" t="n">
        <v>105847</v>
      </c>
      <c r="C9" s="4" t="inlineStr">
        <is>
          <t xml:space="preserve"> </t>
        </is>
      </c>
      <c r="D9" s="5" t="n">
        <v>419371</v>
      </c>
      <c r="E9" s="6" t="n">
        <v>150600</v>
      </c>
      <c r="F9" s="6" t="n">
        <v>570000</v>
      </c>
    </row>
    <row r="10">
      <c r="A10" s="4" t="inlineStr">
        <is>
          <t>Unamortized discount - debt issuance costs</t>
        </is>
      </c>
      <c r="B10" s="5" t="n">
        <v>-669</v>
      </c>
      <c r="C10" s="4" t="inlineStr">
        <is>
          <t xml:space="preserve"> </t>
        </is>
      </c>
      <c r="D10" s="5" t="n">
        <v>-3059</v>
      </c>
      <c r="E10" s="4" t="inlineStr">
        <is>
          <t xml:space="preserve"> </t>
        </is>
      </c>
      <c r="F10" s="4" t="inlineStr">
        <is>
          <t xml:space="preserve"> </t>
        </is>
      </c>
    </row>
    <row r="11">
      <c r="A11" s="4" t="inlineStr">
        <is>
          <t>Total fair value of debt facilities</t>
        </is>
      </c>
      <c r="B11" s="5" t="n">
        <v>205036</v>
      </c>
      <c r="C11" s="4" t="inlineStr">
        <is>
          <t xml:space="preserve"> </t>
        </is>
      </c>
      <c r="D11" s="5" t="n">
        <v>765046</v>
      </c>
      <c r="E11" s="4" t="inlineStr">
        <is>
          <t xml:space="preserve"> </t>
        </is>
      </c>
      <c r="F11" s="4" t="inlineStr">
        <is>
          <t xml:space="preserve"> </t>
        </is>
      </c>
    </row>
    <row r="12">
      <c r="A12" s="4" t="inlineStr">
        <is>
          <t>2027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5" t="n">
        <v>1150000</v>
      </c>
      <c r="C14" s="4" t="inlineStr">
        <is>
          <t xml:space="preserve"> </t>
        </is>
      </c>
      <c r="D14" s="5" t="n">
        <v>1150000</v>
      </c>
      <c r="E14" s="4" t="inlineStr">
        <is>
          <t xml:space="preserve"> </t>
        </is>
      </c>
      <c r="F14" s="4" t="inlineStr">
        <is>
          <t xml:space="preserve"> </t>
        </is>
      </c>
    </row>
    <row r="15">
      <c r="A15" s="4" t="inlineStr">
        <is>
          <t>Unamortized discount - debt issuance costs</t>
        </is>
      </c>
      <c r="B15" s="5" t="n">
        <v>-20894</v>
      </c>
      <c r="C15" s="4" t="inlineStr">
        <is>
          <t xml:space="preserve"> </t>
        </is>
      </c>
      <c r="D15" s="5" t="n">
        <v>-22020</v>
      </c>
      <c r="E15" s="4" t="inlineStr">
        <is>
          <t xml:space="preserve"> </t>
        </is>
      </c>
      <c r="F15" s="4" t="inlineStr">
        <is>
          <t xml:space="preserve"> </t>
        </is>
      </c>
    </row>
    <row r="16">
      <c r="A16" s="4" t="inlineStr">
        <is>
          <t>Total fair value of debt facilities</t>
        </is>
      </c>
      <c r="B16" s="6" t="n">
        <v>1380472</v>
      </c>
      <c r="C16" s="4" t="inlineStr">
        <is>
          <t xml:space="preserve"> </t>
        </is>
      </c>
      <c r="D16" s="6" t="n">
        <v>1308482</v>
      </c>
      <c r="E16" s="4" t="inlineStr">
        <is>
          <t xml:space="preserve"> </t>
        </is>
      </c>
      <c r="F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izes Total Gross Payments Due under Company's Debt Arrangements (Detail) - USD ($) $ in Thousands</t>
        </is>
      </c>
      <c r="B1" s="2" t="inlineStr">
        <is>
          <t>Mar. 31, 2023</t>
        </is>
      </c>
      <c r="C1" s="2" t="inlineStr">
        <is>
          <t>Mar. 02, 2023</t>
        </is>
      </c>
    </row>
    <row r="2">
      <c r="A2" s="3" t="inlineStr">
        <is>
          <t>Debt Disclosure [Abstract]</t>
        </is>
      </c>
      <c r="B2" s="4" t="inlineStr">
        <is>
          <t xml:space="preserve"> </t>
        </is>
      </c>
      <c r="C2" s="4" t="inlineStr">
        <is>
          <t xml:space="preserve"> </t>
        </is>
      </c>
    </row>
    <row r="3">
      <c r="A3" s="4" t="inlineStr">
        <is>
          <t>2023 (April-December)</t>
        </is>
      </c>
      <c r="B3" s="6" t="n">
        <v>0</v>
      </c>
      <c r="C3" s="4" t="inlineStr">
        <is>
          <t xml:space="preserve"> </t>
        </is>
      </c>
    </row>
    <row r="4">
      <c r="A4" s="4" t="inlineStr">
        <is>
          <t>2024</t>
        </is>
      </c>
      <c r="B4" s="5" t="n">
        <v>105847</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1150000</v>
      </c>
      <c r="C7" s="4" t="inlineStr">
        <is>
          <t xml:space="preserve"> </t>
        </is>
      </c>
    </row>
    <row r="8">
      <c r="A8" s="4" t="inlineStr">
        <is>
          <t>Total payments</t>
        </is>
      </c>
      <c r="B8" s="6" t="n">
        <v>1255847</v>
      </c>
      <c r="C8" s="6" t="n">
        <v>105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tock Awards Granted (Detail) - $ / shares</t>
        </is>
      </c>
      <c r="C1" s="2" t="inlineStr">
        <is>
          <t>3 Months Ended</t>
        </is>
      </c>
    </row>
    <row r="2">
      <c r="C2" s="2" t="inlineStr">
        <is>
          <t>Mar. 31, 2023</t>
        </is>
      </c>
      <c r="D2" s="2" t="inlineStr">
        <is>
          <t>Mar. 31, 2022</t>
        </is>
      </c>
    </row>
    <row r="3">
      <c r="A3" s="3" t="inlineStr">
        <is>
          <t>Share-based Compensation Arrangement by Share-based Payment Award [Line Items]</t>
        </is>
      </c>
      <c r="C3" s="4" t="inlineStr">
        <is>
          <t xml:space="preserve"> </t>
        </is>
      </c>
      <c r="D3" s="4" t="inlineStr">
        <is>
          <t xml:space="preserve"> </t>
        </is>
      </c>
    </row>
    <row r="4">
      <c r="A4" s="4" t="inlineStr">
        <is>
          <t>Grants, Stock options</t>
        </is>
      </c>
      <c r="C4" s="5" t="n">
        <v>1030349</v>
      </c>
      <c r="D4" s="5" t="n">
        <v>1291537</v>
      </c>
    </row>
    <row r="5">
      <c r="A5" s="4" t="inlineStr">
        <is>
          <t>Weighted Average Grant Date Fair Value, Stock options</t>
        </is>
      </c>
      <c r="C5" s="8" t="n">
        <v>72.8</v>
      </c>
      <c r="D5" s="8" t="n">
        <v>46.99</v>
      </c>
    </row>
    <row r="6">
      <c r="A6" s="4" t="inlineStr">
        <is>
          <t>Grants, Restricted stock units</t>
        </is>
      </c>
      <c r="B6" s="4" t="inlineStr">
        <is>
          <t>[1]</t>
        </is>
      </c>
      <c r="C6" s="5" t="n">
        <v>1075911</v>
      </c>
      <c r="D6" s="5" t="n">
        <v>712435</v>
      </c>
    </row>
    <row r="7">
      <c r="A7" s="4" t="inlineStr">
        <is>
          <t>Weighted Average Grant Date Fair Value, Restricted stock units</t>
        </is>
      </c>
      <c r="B7" s="4" t="inlineStr">
        <is>
          <t>[1]</t>
        </is>
      </c>
      <c r="C7" s="8" t="n">
        <v>154.91</v>
      </c>
      <c r="D7" s="8" t="n">
        <v>79.98</v>
      </c>
    </row>
    <row r="8">
      <c r="A8" s="4" t="inlineStr">
        <is>
          <t>Restricted Stock Units [Member]</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Grants, Stock options</t>
        </is>
      </c>
      <c r="C10" s="5" t="n">
        <v>502225</v>
      </c>
      <c r="D10" s="5" t="n">
        <v>38500</v>
      </c>
    </row>
    <row r="11"/>
    <row r="12">
      <c r="A12" s="4" t="inlineStr">
        <is>
          <t>[1] *Included in restricted stock units ( “RSUs”) for the three months ended March 31, 2023 and 2022 are 502,225 and 38,500 shares, respectively, with performance conditions which are related to regulatory approval of certain of the Company's product candidates. As of March 31, 2023, none of the performance conditions are probable of being achieved. If the performance milestones are achieved within the required time frame, the Company may recognize up to $ 78.3 million of stock-based compensation related to these grants. Stock options and the remaining RSUs granted during the periods presented in the table have only service-based criteria and vest over four years .</t>
        </is>
      </c>
    </row>
  </sheetData>
  <mergeCells count="4">
    <mergeCell ref="A1:B2"/>
    <mergeCell ref="C1:D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 Awards Granted (Parenthetical)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Grants, Stock options</t>
        </is>
      </c>
      <c r="B4" s="5" t="n">
        <v>1030349</v>
      </c>
      <c r="C4" s="5" t="n">
        <v>1291537</v>
      </c>
    </row>
    <row r="5">
      <c r="A5" s="4" t="inlineStr">
        <is>
          <t>Stock-based compensation Grants</t>
        </is>
      </c>
      <c r="B5" s="11" t="n">
        <v>78.3</v>
      </c>
      <c r="C5" s="4" t="inlineStr">
        <is>
          <t xml:space="preserve"> </t>
        </is>
      </c>
    </row>
    <row r="6">
      <c r="A6" s="4" t="inlineStr">
        <is>
          <t>Stock Op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granted under plan vest period</t>
        </is>
      </c>
      <c r="B8" s="4" t="inlineStr">
        <is>
          <t>4 years</t>
        </is>
      </c>
      <c r="C8" s="4" t="inlineStr">
        <is>
          <t xml:space="preserve"> </t>
        </is>
      </c>
    </row>
    <row r="9">
      <c r="A9" s="4" t="inlineStr">
        <is>
          <t>Restricted Stock Uni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s, Stock options</t>
        </is>
      </c>
      <c r="B11" s="5" t="n">
        <v>502225</v>
      </c>
      <c r="C11" s="5" t="n">
        <v>38500</v>
      </c>
    </row>
    <row r="12">
      <c r="A12" s="4" t="inlineStr">
        <is>
          <t>Share based compensation granted under plan vest period</t>
        </is>
      </c>
      <c r="B12" s="4" t="inlineStr">
        <is>
          <t>4 years</t>
        </is>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 Based Compensation - Additional Information (Detail) - USD ($) $ / shares in Units, $ in Thousands</t>
        </is>
      </c>
      <c r="B1" s="2" t="inlineStr">
        <is>
          <t>1 Months Ended</t>
        </is>
      </c>
      <c r="C1" s="2" t="inlineStr">
        <is>
          <t>3 Months Ended</t>
        </is>
      </c>
    </row>
    <row r="2">
      <c r="B2" s="2" t="inlineStr">
        <is>
          <t>Jun. 30, 2017</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41250</v>
      </c>
      <c r="D4" s="6" t="n">
        <v>29198</v>
      </c>
    </row>
    <row r="5">
      <c r="A5" s="4" t="inlineStr">
        <is>
          <t>Stock-based compensation expenses</t>
        </is>
      </c>
      <c r="B5" s="4" t="inlineStr">
        <is>
          <t xml:space="preserve"> </t>
        </is>
      </c>
      <c r="C5" s="6" t="n">
        <v>41300</v>
      </c>
      <c r="D5" s="6" t="n">
        <v>29200</v>
      </c>
    </row>
    <row r="6">
      <c r="A6" s="4" t="inlineStr">
        <is>
          <t>Grants, Stock options</t>
        </is>
      </c>
      <c r="B6" s="4" t="inlineStr">
        <is>
          <t xml:space="preserve"> </t>
        </is>
      </c>
      <c r="C6" s="5" t="n">
        <v>1030349</v>
      </c>
      <c r="D6" s="5" t="n">
        <v>1291537</v>
      </c>
    </row>
    <row r="7">
      <c r="A7" s="4" t="inlineStr">
        <is>
          <t>Chief Executive Offic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s, Stock options</t>
        </is>
      </c>
      <c r="B9" s="5" t="n">
        <v>33000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pound annual growth rate</t>
        </is>
      </c>
      <c r="B12" s="4" t="inlineStr">
        <is>
          <t xml:space="preserve"> </t>
        </is>
      </c>
      <c r="C12" s="9" t="n">
        <v>0.05</v>
      </c>
      <c r="D12" s="4" t="inlineStr">
        <is>
          <t xml:space="preserve"> </t>
        </is>
      </c>
    </row>
    <row r="13">
      <c r="A13" s="4" t="inlineStr">
        <is>
          <t>Unvested Tranche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t>
        </is>
      </c>
      <c r="B15" s="4" t="inlineStr">
        <is>
          <t xml:space="preserve"> </t>
        </is>
      </c>
      <c r="C15" s="6" t="n">
        <v>8400</v>
      </c>
      <c r="D15" s="4" t="inlineStr">
        <is>
          <t xml:space="preserve"> </t>
        </is>
      </c>
    </row>
    <row r="16">
      <c r="A16" s="4" t="inlineStr">
        <is>
          <t>Incremental compensation cost</t>
        </is>
      </c>
      <c r="B16" s="4" t="inlineStr">
        <is>
          <t xml:space="preserve"> </t>
        </is>
      </c>
      <c r="C16" s="6" t="n">
        <v>5000</v>
      </c>
      <c r="D16" s="4" t="inlineStr">
        <is>
          <t xml:space="preserve"> </t>
        </is>
      </c>
    </row>
    <row r="17">
      <c r="A17" s="4" t="inlineStr">
        <is>
          <t>Vesting, Stock options</t>
        </is>
      </c>
      <c r="B17" s="4" t="inlineStr">
        <is>
          <t xml:space="preserve"> </t>
        </is>
      </c>
      <c r="C17" s="5" t="n">
        <v>550110</v>
      </c>
      <c r="D17" s="4" t="inlineStr">
        <is>
          <t xml:space="preserve"> </t>
        </is>
      </c>
    </row>
    <row r="18">
      <c r="A18" s="4" t="inlineStr">
        <is>
          <t>Average closing price</t>
        </is>
      </c>
      <c r="B18" s="4" t="inlineStr">
        <is>
          <t xml:space="preserve"> </t>
        </is>
      </c>
      <c r="C18" s="8" t="n">
        <v>128.65</v>
      </c>
      <c r="D18" s="4" t="inlineStr">
        <is>
          <t xml:space="preserve"> </t>
        </is>
      </c>
    </row>
    <row r="19">
      <c r="A19" s="4" t="inlineStr">
        <is>
          <t>Share-Based Compensation Arrangement by Share-Based Payment Award, Terms of Award</t>
        </is>
      </c>
      <c r="B19" s="4" t="inlineStr">
        <is>
          <t xml:space="preserve"> </t>
        </is>
      </c>
      <c r="C19" s="4" t="inlineStr">
        <is>
          <t xml:space="preserve"> 550,110 options relating to the Unvested Tranche met the conditions for vesting as the average closing price of the Company's common stock exceeded $128.65 during 20 consecutive trading days in March 2023 and the compound annual growth rate of the Company's common stock exceeded that of the Nasdaq Biotech Index by greater than 5%</t>
        </is>
      </c>
      <c r="D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by Function Included within Condensed Consolidated Statements of Operations and Comprehensive Loss (Detail)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41250</v>
      </c>
      <c r="C4" s="6" t="n">
        <v>29198</v>
      </c>
    </row>
    <row r="5">
      <c r="A5" s="4" t="inlineStr">
        <is>
          <t>Research and Development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16413</v>
      </c>
      <c r="C7" s="5" t="n">
        <v>13068</v>
      </c>
    </row>
    <row r="8">
      <c r="A8" s="4" t="inlineStr">
        <is>
          <t>Selling, General and Administrative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6" t="n">
        <v>24837</v>
      </c>
      <c r="C10" s="6" t="n">
        <v>161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by Grant Type Included within Condensed Consolidated Statements of Operations and Comprehensive Loss (Detail)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41250</v>
      </c>
      <c r="C4" s="6" t="n">
        <v>29198</v>
      </c>
    </row>
    <row r="5">
      <c r="A5" s="4" t="inlineStr">
        <is>
          <t>Stock Options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23830</v>
      </c>
      <c r="C7" s="5" t="n">
        <v>16406</v>
      </c>
    </row>
    <row r="8">
      <c r="A8" s="4" t="inlineStr">
        <is>
          <t>Restricted Stock Awards/Units (RSAs/RSUs)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5" t="n">
        <v>16140</v>
      </c>
      <c r="C10" s="5" t="n">
        <v>11365</v>
      </c>
    </row>
    <row r="11">
      <c r="A11" s="4" t="inlineStr">
        <is>
          <t>Employee Stock Purchase Plan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6" t="n">
        <v>1280</v>
      </c>
      <c r="C13" s="6" t="n">
        <v>14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Loss, Net - Summary of Other Loss (Detail) - USD ($) $ in Thousands</t>
        </is>
      </c>
      <c r="B1" s="2" t="inlineStr">
        <is>
          <t>3 Months Ended</t>
        </is>
      </c>
    </row>
    <row r="2">
      <c r="B2" s="2" t="inlineStr">
        <is>
          <t>Mar. 31, 2023</t>
        </is>
      </c>
      <c r="C2" s="2" t="inlineStr">
        <is>
          <t>Mar. 31, 2022</t>
        </is>
      </c>
    </row>
    <row r="3">
      <c r="A3" s="3" t="inlineStr">
        <is>
          <t>Nonoperating Income (Expense) [Abstract]</t>
        </is>
      </c>
      <c r="B3" s="4" t="inlineStr">
        <is>
          <t xml:space="preserve"> </t>
        </is>
      </c>
      <c r="C3" s="4" t="inlineStr">
        <is>
          <t xml:space="preserve"> </t>
        </is>
      </c>
    </row>
    <row r="4">
      <c r="A4" s="4" t="inlineStr">
        <is>
          <t>Accretion of investment discount, net</t>
        </is>
      </c>
      <c r="B4" s="6" t="n">
        <v>10039</v>
      </c>
      <c r="C4" s="6" t="n">
        <v>42</v>
      </c>
    </row>
    <row r="5">
      <c r="A5" s="4" t="inlineStr">
        <is>
          <t>Interest income</t>
        </is>
      </c>
      <c r="B5" s="5" t="n">
        <v>9276</v>
      </c>
      <c r="C5" s="5" t="n">
        <v>173</v>
      </c>
    </row>
    <row r="6">
      <c r="A6" s="4" t="inlineStr">
        <is>
          <t>Interest expense</t>
        </is>
      </c>
      <c r="B6" s="5" t="n">
        <v>-6323</v>
      </c>
      <c r="C6" s="5" t="n">
        <v>-15796</v>
      </c>
    </row>
    <row r="7">
      <c r="A7" s="4" t="inlineStr">
        <is>
          <t>Other, net</t>
        </is>
      </c>
      <c r="B7" s="5" t="n">
        <v>-285</v>
      </c>
      <c r="C7" s="5" t="n">
        <v>-1684</v>
      </c>
    </row>
    <row r="8">
      <c r="A8" s="4" t="inlineStr">
        <is>
          <t>Other income (expense), net</t>
        </is>
      </c>
      <c r="B8" s="5" t="n">
        <v>12707</v>
      </c>
      <c r="C8" s="5" t="n">
        <v>-17265</v>
      </c>
    </row>
    <row r="9">
      <c r="A9" s="4" t="inlineStr">
        <is>
          <t>Loss on debt extinguishment</t>
        </is>
      </c>
      <c r="B9" s="5" t="n">
        <v>-387329</v>
      </c>
      <c r="C9" s="5" t="n">
        <v>0</v>
      </c>
    </row>
    <row r="10">
      <c r="A10" s="4" t="inlineStr">
        <is>
          <t>Total other (loss), net</t>
        </is>
      </c>
      <c r="B10" s="6" t="n">
        <v>-374622</v>
      </c>
      <c r="C10" s="6" t="n">
        <v>-172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Basic and Diluted Net Loss Per Share (Detail) - USD ($) $ / shares in Units, shares in Thousands, $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Net loss</t>
        </is>
      </c>
      <c r="C4" s="6" t="n">
        <v>-516755</v>
      </c>
      <c r="D4" s="6" t="n">
        <v>-105025</v>
      </c>
    </row>
    <row r="5">
      <c r="A5" s="4" t="inlineStr">
        <is>
          <t>Weighted-average common shares outstanding - basic</t>
        </is>
      </c>
      <c r="C5" s="5" t="n">
        <v>88186</v>
      </c>
      <c r="D5" s="5" t="n">
        <v>87253</v>
      </c>
    </row>
    <row r="6">
      <c r="A6" s="4" t="inlineStr">
        <is>
          <t>Effect of dilutive securities*</t>
        </is>
      </c>
      <c r="B6" s="4" t="inlineStr">
        <is>
          <t>[1]</t>
        </is>
      </c>
      <c r="C6" s="5" t="n">
        <v>0</v>
      </c>
      <c r="D6" s="5" t="n">
        <v>0</v>
      </c>
    </row>
    <row r="7">
      <c r="A7" s="4" t="inlineStr">
        <is>
          <t>Weighted-average common shares outstanding - diluted</t>
        </is>
      </c>
      <c r="C7" s="5" t="n">
        <v>88186</v>
      </c>
      <c r="D7" s="5" t="n">
        <v>87253</v>
      </c>
    </row>
    <row r="8">
      <c r="A8" s="4" t="inlineStr">
        <is>
          <t>Net loss per share - basic and diluted</t>
        </is>
      </c>
      <c r="C8" s="8" t="n">
        <v>-5.86</v>
      </c>
      <c r="D8" s="8" t="n">
        <v>-1.2</v>
      </c>
    </row>
    <row r="9">
      <c r="A9" s="4" t="inlineStr">
        <is>
          <t>Net loss per share - basic and diluted</t>
        </is>
      </c>
      <c r="C9" s="8" t="n">
        <v>-5.86</v>
      </c>
      <c r="D9" s="8" t="n">
        <v>-1.2</v>
      </c>
    </row>
    <row r="10"/>
    <row r="11">
      <c r="A11" s="4" t="inlineStr">
        <is>
          <t>[1] For the three months ended March 31, 2023 and 2022, stock options, RSUs and employee stock purchase plan to purchase of approximately 12.6 million and 11.3 million shares of common stock, respectively, were excluded from the diluted net loss per share calculation as their effect would have been anti-dilutive. The Company accounts for the effect of its 2027 Notes and 2024 Notes on diluted net earnings per share (“EPS”) using the if-converted method as this obligation may be settled in cash or shares at the Company’s option. The effect of potential share settlement is included in the diluted EPS calculation if the effect is more dilutive. During the three months ended March 31, 2023, the inclusion of the potential share settlement of the 2027 Notes was anti-dilutive. During the three months ended March 31, 2023 and 2022 the inclusion of the potential share settlement of the 2024 Notes was anti-dilutive. Accordingly, the potential conversion o f approximately 1.4 million and 7.8 million shares related to the 2024 Notes has been excluded from the computation of diluted net loss per share for the three months ended March 31, 2023 and 2022, respectively, and the potential conversion of approximately 8.1 million shares related to the 2027 Notes has been excluded from the computation of diluted net loss per share for the three months ended March 31, 2023 .</t>
        </is>
      </c>
    </row>
  </sheetData>
  <mergeCells count="4">
    <mergeCell ref="A1:B2"/>
    <mergeCell ref="C1:D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Parenthetical) (Detail) - shares shares in Million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12" t="n">
        <v>12.6</v>
      </c>
      <c r="C4" s="12" t="n">
        <v>11.3</v>
      </c>
    </row>
    <row r="5">
      <c r="A5" s="4" t="inlineStr">
        <is>
          <t>2024 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nversion of shares excluded from computation of diluted EPS</t>
        </is>
      </c>
      <c r="B7" s="12" t="n">
        <v>1.4</v>
      </c>
      <c r="C7" s="12" t="n">
        <v>7.8</v>
      </c>
    </row>
    <row r="8">
      <c r="A8" s="4" t="inlineStr">
        <is>
          <t>2027 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nversion of shares excluded from computation of diluted EPS</t>
        </is>
      </c>
      <c r="B10" s="12" t="n">
        <v>8.1</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16755</v>
      </c>
      <c r="C4" s="6" t="n">
        <v>-105025</v>
      </c>
    </row>
    <row r="5">
      <c r="A5" s="3" t="inlineStr">
        <is>
          <t>Adjustments to reconcile net loss to cash flows from operating activities:</t>
        </is>
      </c>
      <c r="B5" s="4" t="inlineStr">
        <is>
          <t xml:space="preserve"> </t>
        </is>
      </c>
      <c r="C5" s="4" t="inlineStr">
        <is>
          <t xml:space="preserve"> </t>
        </is>
      </c>
    </row>
    <row r="6">
      <c r="A6" s="4" t="inlineStr">
        <is>
          <t>Loss on debt extinguishment</t>
        </is>
      </c>
      <c r="B6" s="5" t="n">
        <v>387329</v>
      </c>
      <c r="C6" s="5" t="n">
        <v>0</v>
      </c>
    </row>
    <row r="7">
      <c r="A7" s="4" t="inlineStr">
        <is>
          <t>Depreciation and amortization</t>
        </is>
      </c>
      <c r="B7" s="5" t="n">
        <v>11305</v>
      </c>
      <c r="C7" s="5" t="n">
        <v>10719</v>
      </c>
    </row>
    <row r="8">
      <c r="A8" s="4" t="inlineStr">
        <is>
          <t>Reduction in the carrying amounts of the right of use assets</t>
        </is>
      </c>
      <c r="B8" s="5" t="n">
        <v>3218</v>
      </c>
      <c r="C8" s="5" t="n">
        <v>3655</v>
      </c>
    </row>
    <row r="9">
      <c r="A9" s="4" t="inlineStr">
        <is>
          <t>Stock-based compensation</t>
        </is>
      </c>
      <c r="B9" s="5" t="n">
        <v>41250</v>
      </c>
      <c r="C9" s="5" t="n">
        <v>29198</v>
      </c>
    </row>
    <row r="10">
      <c r="A10" s="4" t="inlineStr">
        <is>
          <t>Accretion of Investment Discount, Net</t>
        </is>
      </c>
      <c r="B10" s="5" t="n">
        <v>-8651</v>
      </c>
      <c r="C10" s="5" t="n">
        <v>-50</v>
      </c>
    </row>
    <row r="11">
      <c r="A11" s="4" t="inlineStr">
        <is>
          <t>Other</t>
        </is>
      </c>
      <c r="B11" s="5" t="n">
        <v>1964</v>
      </c>
      <c r="C11" s="5" t="n">
        <v>3845</v>
      </c>
    </row>
    <row r="12">
      <c r="A12" s="3" t="inlineStr">
        <is>
          <t>Changes in operating assets and liabilities, net:</t>
        </is>
      </c>
      <c r="B12" s="4" t="inlineStr">
        <is>
          <t xml:space="preserve"> </t>
        </is>
      </c>
      <c r="C12" s="4" t="inlineStr">
        <is>
          <t xml:space="preserve"> </t>
        </is>
      </c>
    </row>
    <row r="13">
      <c r="A13" s="4" t="inlineStr">
        <is>
          <t>Net increase in accounts receivable</t>
        </is>
      </c>
      <c r="B13" s="5" t="n">
        <v>-9208</v>
      </c>
      <c r="C13" s="5" t="n">
        <v>-25204</v>
      </c>
    </row>
    <row r="14">
      <c r="A14" s="4" t="inlineStr">
        <is>
          <t>Net increase in inventory</t>
        </is>
      </c>
      <c r="B14" s="5" t="n">
        <v>-306</v>
      </c>
      <c r="C14" s="5" t="n">
        <v>-4687</v>
      </c>
    </row>
    <row r="15">
      <c r="A15" s="4" t="inlineStr">
        <is>
          <t>Net (increase) decrease in other assets</t>
        </is>
      </c>
      <c r="B15" s="5" t="n">
        <v>-29996</v>
      </c>
      <c r="C15" s="5" t="n">
        <v>13401</v>
      </c>
    </row>
    <row r="16">
      <c r="A16" s="4" t="inlineStr">
        <is>
          <t>Net decrease in deferred revenue</t>
        </is>
      </c>
      <c r="B16" s="5" t="n">
        <v>-22005</v>
      </c>
      <c r="C16" s="5" t="n">
        <v>-22005</v>
      </c>
    </row>
    <row r="17">
      <c r="A17" s="4" t="inlineStr">
        <is>
          <t>Net decrease in accounts payable, accrued expenses, lease liabilities and other liabilities</t>
        </is>
      </c>
      <c r="B17" s="5" t="n">
        <v>-67541</v>
      </c>
      <c r="C17" s="5" t="n">
        <v>-5022</v>
      </c>
    </row>
    <row r="18">
      <c r="A18" s="4" t="inlineStr">
        <is>
          <t>Net cash used in operating activities</t>
        </is>
      </c>
      <c r="B18" s="5" t="n">
        <v>-209396</v>
      </c>
      <c r="C18" s="5" t="n">
        <v>-101175</v>
      </c>
    </row>
    <row r="19">
      <c r="A19" s="3" t="inlineStr">
        <is>
          <t>Cash flows from investing activities:</t>
        </is>
      </c>
      <c r="B19" s="4" t="inlineStr">
        <is>
          <t xml:space="preserve"> </t>
        </is>
      </c>
      <c r="C19" s="4" t="inlineStr">
        <is>
          <t xml:space="preserve"> </t>
        </is>
      </c>
    </row>
    <row r="20">
      <c r="A20" s="4" t="inlineStr">
        <is>
          <t>Purchase of property and equipment</t>
        </is>
      </c>
      <c r="B20" s="5" t="n">
        <v>-9485</v>
      </c>
      <c r="C20" s="5" t="n">
        <v>-5551</v>
      </c>
    </row>
    <row r="21">
      <c r="A21" s="4" t="inlineStr">
        <is>
          <t>Purchase of available-for-sale securities</t>
        </is>
      </c>
      <c r="B21" s="5" t="n">
        <v>-426763</v>
      </c>
      <c r="C21" s="5" t="n">
        <v>-779770</v>
      </c>
    </row>
    <row r="22">
      <c r="A22" s="4" t="inlineStr">
        <is>
          <t>Maturity and sale of available-for-sale securities</t>
        </is>
      </c>
      <c r="B22" s="5" t="n">
        <v>448834</v>
      </c>
      <c r="C22" s="5" t="n">
        <v>0</v>
      </c>
    </row>
    <row r="23">
      <c r="A23" s="4" t="inlineStr">
        <is>
          <t>Other</t>
        </is>
      </c>
      <c r="B23" s="5" t="n">
        <v>-94</v>
      </c>
      <c r="C23" s="5" t="n">
        <v>-486</v>
      </c>
    </row>
    <row r="24">
      <c r="A24" s="4" t="inlineStr">
        <is>
          <t>Net cash provided by (used in) investing activities</t>
        </is>
      </c>
      <c r="B24" s="5" t="n">
        <v>12492</v>
      </c>
      <c r="C24" s="5" t="n">
        <v>-785807</v>
      </c>
    </row>
    <row r="25">
      <c r="A25" s="3" t="inlineStr">
        <is>
          <t>Cash flows from financing activities:</t>
        </is>
      </c>
      <c r="B25" s="4" t="inlineStr">
        <is>
          <t xml:space="preserve"> </t>
        </is>
      </c>
      <c r="C25" s="4" t="inlineStr">
        <is>
          <t xml:space="preserve"> </t>
        </is>
      </c>
    </row>
    <row r="26">
      <c r="A26" s="4" t="inlineStr">
        <is>
          <t>Partial settlement of capped call share options for 2024 Notes</t>
        </is>
      </c>
      <c r="B26" s="5" t="n">
        <v>80645</v>
      </c>
      <c r="C26" s="5" t="n">
        <v>0</v>
      </c>
    </row>
    <row r="27">
      <c r="A27" s="4" t="inlineStr">
        <is>
          <t>Proceeds from exercise of stock options and purchase of stock under the Employee Stock Purchase Program</t>
        </is>
      </c>
      <c r="B27" s="5" t="n">
        <v>28037</v>
      </c>
      <c r="C27" s="5" t="n">
        <v>4990</v>
      </c>
    </row>
    <row r="28">
      <c r="A28" s="4" t="inlineStr">
        <is>
          <t>Debt conversion costs for 2024 Notes</t>
        </is>
      </c>
      <c r="B28" s="5" t="n">
        <v>-6887</v>
      </c>
      <c r="C28" s="5" t="n">
        <v>0</v>
      </c>
    </row>
    <row r="29">
      <c r="A29" s="4" t="inlineStr">
        <is>
          <t>Net cash provided by financing activities</t>
        </is>
      </c>
      <c r="B29" s="5" t="n">
        <v>101795</v>
      </c>
      <c r="C29" s="5" t="n">
        <v>4990</v>
      </c>
    </row>
    <row r="30">
      <c r="A30" s="4" t="inlineStr">
        <is>
          <t>Decrease in cash, cash equivalents and restricted cash</t>
        </is>
      </c>
      <c r="B30" s="5" t="n">
        <v>-95109</v>
      </c>
      <c r="C30" s="5" t="n">
        <v>-881992</v>
      </c>
    </row>
    <row r="31">
      <c r="A31" s="3" t="inlineStr">
        <is>
          <t>Cash, cash equivalents and restricted cash:</t>
        </is>
      </c>
      <c r="B31" s="4" t="inlineStr">
        <is>
          <t xml:space="preserve"> </t>
        </is>
      </c>
      <c r="C31" s="4" t="inlineStr">
        <is>
          <t xml:space="preserve"> </t>
        </is>
      </c>
    </row>
    <row r="32">
      <c r="A32" s="4" t="inlineStr">
        <is>
          <t>Beginning of period</t>
        </is>
      </c>
      <c r="B32" s="5" t="n">
        <v>985801</v>
      </c>
      <c r="C32" s="5" t="n">
        <v>2125523</v>
      </c>
    </row>
    <row r="33">
      <c r="A33" s="4" t="inlineStr">
        <is>
          <t>End of period</t>
        </is>
      </c>
      <c r="B33" s="5" t="n">
        <v>890692</v>
      </c>
      <c r="C33" s="5" t="n">
        <v>1243531</v>
      </c>
    </row>
    <row r="34">
      <c r="A34" s="3" t="inlineStr">
        <is>
          <t>Reconciliation of cash, cash equivalents and restricted cash:</t>
        </is>
      </c>
      <c r="B34" s="4" t="inlineStr">
        <is>
          <t xml:space="preserve"> </t>
        </is>
      </c>
      <c r="C34" s="4" t="inlineStr">
        <is>
          <t xml:space="preserve"> </t>
        </is>
      </c>
    </row>
    <row r="35">
      <c r="A35" s="4" t="inlineStr">
        <is>
          <t>Total cash, cash equivalents and restricted cash</t>
        </is>
      </c>
      <c r="B35" s="5" t="n">
        <v>890692</v>
      </c>
      <c r="C35" s="5" t="n">
        <v>1243531</v>
      </c>
    </row>
    <row r="36">
      <c r="A36" s="4" t="inlineStr">
        <is>
          <t>Cash and cash equivalents</t>
        </is>
      </c>
      <c r="B36" s="5" t="n">
        <v>871668</v>
      </c>
      <c r="C36" s="5" t="n">
        <v>1233877</v>
      </c>
    </row>
    <row r="37">
      <c r="A37" s="4" t="inlineStr">
        <is>
          <t>Restricted cash in other assets</t>
        </is>
      </c>
      <c r="B37" s="5" t="n">
        <v>19024</v>
      </c>
      <c r="C37" s="5" t="n">
        <v>9654</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5" t="n">
        <v>7023</v>
      </c>
      <c r="C39" s="5" t="n">
        <v>11688</v>
      </c>
    </row>
    <row r="40">
      <c r="A40" s="3" t="inlineStr">
        <is>
          <t>Supplemental schedule of non-cash investing activities and financing activities:</t>
        </is>
      </c>
      <c r="B40" s="4" t="inlineStr">
        <is>
          <t xml:space="preserve"> </t>
        </is>
      </c>
      <c r="C40" s="4" t="inlineStr">
        <is>
          <t xml:space="preserve"> </t>
        </is>
      </c>
    </row>
    <row r="41">
      <c r="A41" s="4" t="inlineStr">
        <is>
          <t>Intangible assets and property and equipment included in accounts payable and accrued expenses</t>
        </is>
      </c>
      <c r="B41" s="5" t="n">
        <v>11136</v>
      </c>
      <c r="C41" s="5" t="n">
        <v>4415</v>
      </c>
    </row>
    <row r="42">
      <c r="A42" s="4" t="inlineStr">
        <is>
          <t>Lease liabilities arising from obtaining right of use assets</t>
        </is>
      </c>
      <c r="B42" s="5" t="n">
        <v>280</v>
      </c>
      <c r="C42" s="5" t="n">
        <v>4106</v>
      </c>
    </row>
    <row r="43">
      <c r="A43" s="4" t="inlineStr">
        <is>
          <t>Common stock issued for exchange of 2024 Notes</t>
        </is>
      </c>
      <c r="B43" s="6" t="n">
        <v>693377</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Aggregate Non-Cancelable Contractual Obligations Arising from Manufacturing Obligations (Detail) $ in Thousands</t>
        </is>
      </c>
      <c r="B1" s="2" t="inlineStr">
        <is>
          <t>Mar. 31, 2023 USD ($)</t>
        </is>
      </c>
    </row>
    <row r="2">
      <c r="A2" s="3" t="inlineStr">
        <is>
          <t>Commitments And Contingencies [Line Items]</t>
        </is>
      </c>
      <c r="B2" s="4" t="inlineStr">
        <is>
          <t xml:space="preserve"> </t>
        </is>
      </c>
    </row>
    <row r="3">
      <c r="A3" s="4" t="inlineStr">
        <is>
          <t>2023 (April-December)</t>
        </is>
      </c>
      <c r="B3" s="6" t="n">
        <v>677336</v>
      </c>
    </row>
    <row r="4">
      <c r="A4" s="4" t="inlineStr">
        <is>
          <t>2024</t>
        </is>
      </c>
      <c r="B4" s="5" t="n">
        <v>375179</v>
      </c>
    </row>
    <row r="5">
      <c r="A5" s="4" t="inlineStr">
        <is>
          <t>2025</t>
        </is>
      </c>
      <c r="B5" s="5" t="n">
        <v>128504</v>
      </c>
    </row>
    <row r="6">
      <c r="A6" s="4" t="inlineStr">
        <is>
          <t>2026</t>
        </is>
      </c>
      <c r="B6" s="5" t="n">
        <v>62500</v>
      </c>
    </row>
    <row r="7">
      <c r="A7" s="4" t="inlineStr">
        <is>
          <t>2027</t>
        </is>
      </c>
      <c r="B7" s="5" t="n">
        <v>62500</v>
      </c>
    </row>
    <row r="8">
      <c r="A8" s="4" t="inlineStr">
        <is>
          <t>Thereafter</t>
        </is>
      </c>
      <c r="B8" s="5" t="n">
        <v>62500</v>
      </c>
    </row>
    <row r="9">
      <c r="A9" s="4" t="inlineStr">
        <is>
          <t>Total manufacturing commitments</t>
        </is>
      </c>
      <c r="B9" s="6" t="n">
        <v>1368519</v>
      </c>
      <c r="C9" s="4" t="inlineStr">
        <is>
          <t>[1]</t>
        </is>
      </c>
    </row>
    <row r="10"/>
    <row r="11">
      <c r="A11" s="4" t="inlineStr">
        <is>
          <t>[1] Total manufacturing commitments includes the Catalent Inc. manufacturing and supply agreement, for which the Company has right of use assets and lease liabilities recorded on the unaudited condensed consolidated balance sheets as of March 31, 2023. For more information, please read Note 21, Commitments and Contingencies to the financial statements included in the Company’s Annual Report on Form 10-K for the year ended December 31, 2022.</t>
        </is>
      </c>
    </row>
  </sheetData>
  <mergeCells count="3">
    <mergeCell ref="B1:C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Additional Information) (Details) $ in Millions</t>
        </is>
      </c>
      <c r="B1" s="2" t="inlineStr">
        <is>
          <t>3 Months Ended</t>
        </is>
      </c>
    </row>
    <row r="2">
      <c r="B2" s="2" t="inlineStr">
        <is>
          <t>Mar. 31, 2023 USD ($)</t>
        </is>
      </c>
    </row>
    <row r="3">
      <c r="A3" s="3" t="inlineStr">
        <is>
          <t>Commitments And Contingencies [Line Items]</t>
        </is>
      </c>
      <c r="B3" s="4" t="inlineStr">
        <is>
          <t xml:space="preserve"> </t>
        </is>
      </c>
    </row>
    <row r="4">
      <c r="A4" s="4" t="inlineStr">
        <is>
          <t>Purchase commitment</t>
        </is>
      </c>
      <c r="B4" s="11" t="n">
        <v>54.7</v>
      </c>
    </row>
    <row r="5">
      <c r="A5" s="4" t="inlineStr">
        <is>
          <t>Amendment Implemented Fee</t>
        </is>
      </c>
      <c r="B5" s="5" t="n">
        <v>60</v>
      </c>
    </row>
    <row r="6">
      <c r="A6" s="4" t="inlineStr">
        <is>
          <t>Nonrefundable Advance Payment</t>
        </is>
      </c>
      <c r="B6" s="12" t="n">
        <v>0.9</v>
      </c>
    </row>
    <row r="7">
      <c r="A7" s="4" t="inlineStr">
        <is>
          <t>First Installments [Member]</t>
        </is>
      </c>
      <c r="B7" s="4" t="inlineStr">
        <is>
          <t xml:space="preserve"> </t>
        </is>
      </c>
    </row>
    <row r="8">
      <c r="A8" s="3" t="inlineStr">
        <is>
          <t>Commitments And Contingencies [Line Items]</t>
        </is>
      </c>
      <c r="B8" s="4" t="inlineStr">
        <is>
          <t xml:space="preserve"> </t>
        </is>
      </c>
    </row>
    <row r="9">
      <c r="A9" s="4" t="inlineStr">
        <is>
          <t>Amendment Implemented Fee</t>
        </is>
      </c>
      <c r="B9" s="6" t="n">
        <v>20</v>
      </c>
    </row>
    <row r="10">
      <c r="A10" s="4" t="inlineStr">
        <is>
          <t>Installments Date of implemented fee</t>
        </is>
      </c>
      <c r="B10" s="4" t="inlineStr">
        <is>
          <t>Mar.  01,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NATURE OF BUSINESS</t>
        </is>
      </c>
      <c r="B4" s="4" t="inlineStr">
        <is>
          <t>1. ORGANIZATION AND NATURE OF BUSINESS Sarepta Therapeutics, Inc. (together with its wholly-owned subsidiaries, “Sarepta” or the “Company”) is a commercial-stage biopharmaceutical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has developed multiple approved products for the treatment of Duchenne muscular dystrophy (“Duchenne”) and is developing potential therapeutic candidates for a broad range of diseases and disorders, including Duchenne, Limb-girdle muscular dystrophies (“LGMDs”) and other neuromuscular and central nervous system (“CNS”) disorders. The Company's products in the U.S., EXONDYS 51 (eteplirsen) Injection (“EXONDYS 51”), VYONDYS 53 (golodirsen) Injection (“VYONDYS 53”) and AMONDYS 45 (casimersen) Injection (“AMONDYS 45”), were granted accelerated approval by the U.S. Food and Drug Administration (the “FDA”) on September 19, 2016, December 12, 2019 and February 25, 2021, respectively. Indicated for the treatment of Duchenne in patients who have a confirmed mutation of the dystrophin gene that is amenable to exon 51, exon 53 and exon 45 skipping, respectively, EXONDYS 51, VYONDYS 53 and AMONDYS 45 use the Company’s phosphorodiamidate morpholino oligomer (“PMO”) chemistry and exon-skipping technology to skip exon 51, exon 53 and exon 45 of the dystrophin gene. Exon skipping is intended to promote the production of an internally truncated but functional dystrophin protein. As of March 31, 2023, the Company had approximately $ 1,901.1 million of cash, cash equivalents, restricted cash and investments, consisting of $ 871.7 million of cash and cash equivalents, $ 1,010.4 million of short-term investments and $ 19.0 million of long-term restricted cash. The Company believes that its balance of cash, cash equivalents and investments as of the date of the issuance of this report is sufficient to fund its current operational plan for at least the next twelve months, though it may pursue additional cash resources through public or private debt and equity financings, seek funded research and development arrangements and additional government contracts and establish collaborations with or license its technology to other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2 which are contained in the Company’s Annual Report on Form 10-K for the year ended December 31, 2022, filed with the U.S. Securities and Exchange Commission on February 28, 2023. The results for the three months ended March 31, 2023 are not necessarily indicative of the results to be expected for the full year.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Concentration of Credit Risk Financial instruments that potentially subject the Company to concentrations of credit risk consist of cash held at financial institutions, cash equivalents, investments and accounts receivable from customers. As of March 31, 2023,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Please refer to Note 6, Product Revenues, Net, Accounts Receivable and Reserves for Product Revenues for discussion of the credit risk associated with accounts receivable from customers. Significant Accounting Policies For details about the Company's accounting policies, please read Note 2, Summary of Significant Accounting Policies of the Annual Report on Form 10-K for the year ended December 31, 2022. There have not been any material changes to the Company's accounting policies through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 xml:space="preserve">3. LICENSE AND COLLABORATION AGREEMENTS F. Hoffman-La Roche Ltd. For both the three months ended March 31, 2023 and 2022, the Company recognized $ 22.0 million of collaboration revenue associated with the license, collaboration and option agreement (the “Roche Agreement”) with F. Hoffman-La Roche Ltd. (“Roche”). As of March 31, 2023, the Company had total deferred revenue of $ 552.2 million associated with the Roche Agreement, of which $ 67.2 million is classified as current. The portion of deferred revenue related to the separate material rights for the options to acquire ex-U.S. rights to certain Duchenne-specific programs was $ 485.0 million as of March 31, 2023 and December 31, 2022. The costs associated with co-development activities performed under the Roche Agreement are included in operating expenses, with any reimbursement of costs by Roche reflected as a reduction of such expenses when the related expense is incurred. For the three months ended March 31, 2023 and March 31, 2022, costs reimbursable by Roche and reflected as a reduction to operating expenses were $ 20.3 million and $ 17.7 million, respectively. As of March 31, 2023, there was $ 62.0 million of collaboration receivable included in other current assets. Research and Option Agreements The Company has research and option agreements with third parties in order to develop various technologies and biologics that may be used in the administration of the Company’s genetic therapeutics. The agreements generally provide for research services related to pre-clinical development programs and options to license the technology for clinical development. Prior to the options under these agreements being executed, the Company may be required to make up to $ 39.8 million in research milestone payments. Under these agreements, there are $ 228.8 million in potential option payments to be made by the Company upon the determination to exercise the options. Additionally, if the options for each agreement are executed, the Company would incur additional contingent obligations and may be required to make development, regulatory, and sales milestone payments and royalty payments based on the net sales of the developed products upon commercialization. As of March 31, 2023, the Company had not exercised any options nor had any additional research milestone payments become probable of occurring. Milestone Obligations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March 31, 2023, the Company may be obligated to make up to $ 3.1 billion of future development, regulatory, commercial and up-front royalty payments associated with its collaboration and license agreements. These obligations exclude potential future option and milestone payments for options that have yet to be exercised within agreements entered into by the Company as of March 31, 2023, which are discussed above. For the three months ended March 31, 2023 and 2022, the Company recognized up-front, development milestone and other expenses of $ 0.5 million and less than $ 0.1 million, respectively, as research and development expense in the accompanying unaudited condensed consolidated statements of operations and comprehensiv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2:03Z</dcterms:created>
  <dcterms:modified xmlns:dcterms="http://purl.org/dc/terms/" xmlns:xsi="http://www.w3.org/2001/XMLSchema-instance" xsi:type="dcterms:W3CDTF">2023-05-02T20:02:03Z</dcterms:modified>
</cp:coreProperties>
</file>